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Unaudited Condensed Consolidate" sheetId="6" r:id="rId6"/>
    <s:sheet name="Nature of Operations and Organi" sheetId="7" r:id="rId7"/>
    <s:sheet name="Inventories" sheetId="8" r:id="rId8"/>
    <s:sheet name="Prepaid Expenses and Other Curr" sheetId="9" r:id="rId9"/>
    <s:sheet name="Property and Equipment" sheetId="10" r:id="rId10"/>
    <s:sheet name="Goodwill and Other Intangible A" sheetId="11" r:id="rId11"/>
    <s:sheet name="Accrued Liabilities" sheetId="12" r:id="rId12"/>
    <s:sheet name="Long-Term Obligations" sheetId="13" r:id="rId13"/>
    <s:sheet name="Share-Based Compensation" sheetId="14" r:id="rId14"/>
    <s:sheet name="Segments and Geographic Area" sheetId="15" r:id="rId15"/>
    <s:sheet name="Loss Per Share" sheetId="16" r:id="rId16"/>
    <s:sheet name="Legal Proceedings" sheetId="17" r:id="rId17"/>
    <s:sheet name="Unaudited Condensed Consolida18" sheetId="18" r:id="rId18"/>
    <s:sheet name="Inventories (Tables)" sheetId="19" r:id="rId19"/>
    <s:sheet name="Prepaid Expenses and Other Cu20" sheetId="20" r:id="rId20"/>
    <s:sheet name="Property and Equipment (Tables)" sheetId="21" r:id="rId21"/>
    <s:sheet name="Goodwill and Other Intangible22" sheetId="22" r:id="rId22"/>
    <s:sheet name="Accrued Liabilities (Tables)" sheetId="23" r:id="rId23"/>
    <s:sheet name="Long-Term Obligations (Tables)" sheetId="24" r:id="rId24"/>
    <s:sheet name="Share-Based Compensation (Table" sheetId="25" r:id="rId25"/>
    <s:sheet name="Segments and Geographic Area (T" sheetId="26" r:id="rId26"/>
    <s:sheet name="Loss Per Share (Tables)" sheetId="27" r:id="rId27"/>
    <s:sheet name="Inventories (Details)" sheetId="28" r:id="rId28"/>
    <s:sheet name="Prepaid Expenses and Other Cu29" sheetId="29" r:id="rId29"/>
    <s:sheet name="Property and Equipment (Details" sheetId="30" r:id="rId30"/>
    <s:sheet name="Goodwill and Other Intangible31" sheetId="31" r:id="rId31"/>
    <s:sheet name="Goodwill and Other Intangible32" sheetId="32" r:id="rId32"/>
    <s:sheet name="Goodwill and Other Intangible33" sheetId="33" r:id="rId33"/>
    <s:sheet name="Accrued Liabilities (Details)" sheetId="34" r:id="rId34"/>
    <s:sheet name="Long-Term Obligations (Details)" sheetId="35" r:id="rId35"/>
    <s:sheet name="Share-Based Compensation (Summa" sheetId="36" r:id="rId36"/>
    <s:sheet name="Share-Based Compensation (Addit" sheetId="37" r:id="rId37"/>
    <s:sheet name="Segments and Geographic Area (S" sheetId="38" r:id="rId38"/>
    <s:sheet name="Segments and Geographic Area 39" sheetId="39" r:id="rId39"/>
    <s:sheet name="Segments and Geographic Area 40" sheetId="40" r:id="rId40"/>
    <s:sheet name="Loss Per Share (Details)" sheetId="41" r:id="rId41"/>
    <s:sheet name="Legal Proceedings (Details)" sheetId="42" r:id="rId42"/>
  </s:sheets>
  <s:definedNames/>
  <s:calcPr calcId="124519" calcMode="auto" fullCalcOnLoad="1"/>
</s:workbook>
</file>

<file path=xl/sharedStrings.xml><?xml version="1.0" encoding="utf-8"?>
<sst xmlns="http://schemas.openxmlformats.org/spreadsheetml/2006/main" uniqueCount="316">
  <si>
    <t>Document and Entity Information - shares</t>
  </si>
  <si>
    <t>9 Months Ended</t>
  </si>
  <si>
    <t>Sep. 30, 2015</t>
  </si>
  <si>
    <t>Oct. 26, 2015</t>
  </si>
  <si>
    <t>Document and Entity Information [Abstract]</t>
  </si>
  <si>
    <t>Entity Registrant Name</t>
  </si>
  <si>
    <t>RBC LIFE SCIENCES,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t>
  </si>
  <si>
    <t>Dec. 31, 2014</t>
  </si>
  <si>
    <t>Current assets:</t>
  </si>
  <si>
    <t>Cash and cash equivalents</t>
  </si>
  <si>
    <t>Accounts receivable, net of allowance for doubtful accounts of $38,000 and $35,000, respectively</t>
  </si>
  <si>
    <t>Inventories</t>
  </si>
  <si>
    <t>Deferred income taxes</t>
  </si>
  <si>
    <t>Prepaid expenses and other current assets</t>
  </si>
  <si>
    <t>Total current assets</t>
  </si>
  <si>
    <t>Property and equipment, net</t>
  </si>
  <si>
    <t>Goodwill, net</t>
  </si>
  <si>
    <t>Intangible assets, net</t>
  </si>
  <si>
    <t>Other assets, net</t>
  </si>
  <si>
    <t>Total assets</t>
  </si>
  <si>
    <t>Current liabilities:</t>
  </si>
  <si>
    <t>Accounts payable, trade</t>
  </si>
  <si>
    <t>Accrued liabilities</t>
  </si>
  <si>
    <t>Current maturities of long-term obligations</t>
  </si>
  <si>
    <t>Deferred revenue</t>
  </si>
  <si>
    <t>Total current liabilities</t>
  </si>
  <si>
    <t>Long-term obligations, less current maturities</t>
  </si>
  <si>
    <t>Commitments and contingencies</t>
  </si>
  <si>
    <t xml:space="preserve"> </t>
  </si>
  <si>
    <t>Shareholders’ equity:</t>
  </si>
  <si>
    <t>Common stock, $0.001 par value; 50,000,000 shares authorized; 2,212,350 shares issued and outstanding at September 30, 2015 and December 31, 2014</t>
  </si>
  <si>
    <t>Additional paid-in capital</t>
  </si>
  <si>
    <t>Accumulated deficit</t>
  </si>
  <si>
    <t>Accumulated other comprehensive income</t>
  </si>
  <si>
    <t>Total shareholders' equity</t>
  </si>
  <si>
    <t>Total liabilities and shareholders' equity</t>
  </si>
  <si>
    <t>Condensed Consolidated Balance Sheets (Parenthetical) - USD ($) $ in Thousands</t>
  </si>
  <si>
    <t>Allowance for doubtful accounts</t>
  </si>
  <si>
    <t>Common stock par value (in dollars per share)</t>
  </si>
  <si>
    <t>Common stock shares authorized (shares)</t>
  </si>
  <si>
    <t>Common stock shares issued (shares)</t>
  </si>
  <si>
    <t>Common stock shares outstanding (shares)</t>
  </si>
  <si>
    <t>Condensed Consolidated Statements of Comprehensive Income (Loss) - USD ($)</t>
  </si>
  <si>
    <t>3 Months Ended</t>
  </si>
  <si>
    <t>Sep. 30, 2014</t>
  </si>
  <si>
    <t>Statement of Comprehensive Income [Abstract]</t>
  </si>
  <si>
    <t>Net sales</t>
  </si>
  <si>
    <t>Cost of sales</t>
  </si>
  <si>
    <t>Gross profit</t>
  </si>
  <si>
    <t>Operating expenses:</t>
  </si>
  <si>
    <t>General and administrative</t>
  </si>
  <si>
    <t>Distributor commissions</t>
  </si>
  <si>
    <t>Depreciation and amortization</t>
  </si>
  <si>
    <t>Gain (Loss) on Casualty</t>
  </si>
  <si>
    <t>Total operating expenses</t>
  </si>
  <si>
    <t>Operating income (loss)</t>
  </si>
  <si>
    <t>Interest expense</t>
  </si>
  <si>
    <t>Earnings (loss) before income taxes</t>
  </si>
  <si>
    <t>Provision (benefit) for income taxes</t>
  </si>
  <si>
    <t>Net earnings (loss)</t>
  </si>
  <si>
    <t>Other comprehensive income (loss):</t>
  </si>
  <si>
    <t>Foreign currency translation adjustment</t>
  </si>
  <si>
    <t>Comprehensive income (loss)</t>
  </si>
  <si>
    <t>Net earnings (loss) per share:</t>
  </si>
  <si>
    <t>Basic (usd per share)</t>
  </si>
  <si>
    <t>Diluted (usd per share)</t>
  </si>
  <si>
    <t>Weighted average common shares outstanding:</t>
  </si>
  <si>
    <t>Basic (shares)</t>
  </si>
  <si>
    <t>Diluted (shares)</t>
  </si>
  <si>
    <t>Condensed Consolidated Statements of Cash Flows - USD ($)</t>
  </si>
  <si>
    <t>Cash flows from operating activities:</t>
  </si>
  <si>
    <t>Net loss</t>
  </si>
  <si>
    <t>Adjustment for non-cash items:</t>
  </si>
  <si>
    <t>Stock-based compensation</t>
  </si>
  <si>
    <t>Deferred income taxes and other</t>
  </si>
  <si>
    <t>Gain on sale of building</t>
  </si>
  <si>
    <t>Change in operating assets and liabilities:</t>
  </si>
  <si>
    <t>Accounts receivable</t>
  </si>
  <si>
    <t>Other assets</t>
  </si>
  <si>
    <t>Accounts payable and accrued liabilities</t>
  </si>
  <si>
    <t>Net cash used in operating activities</t>
  </si>
  <si>
    <t>Cash flows from investing activities:</t>
  </si>
  <si>
    <t>Purchase of property and equipment</t>
  </si>
  <si>
    <t>Purchase of intangible assets</t>
  </si>
  <si>
    <t>Proceeds from sale of equipment</t>
  </si>
  <si>
    <t>Net cash provided by (used in) investing activities</t>
  </si>
  <si>
    <t>Cash flows from financing activities:</t>
  </si>
  <si>
    <t>Payments of long-term obligations</t>
  </si>
  <si>
    <t>Proceeds from exercise of stock options</t>
  </si>
  <si>
    <t>Net cash used in financing activities</t>
  </si>
  <si>
    <t>Effect of exchange rate changes on cash flows</t>
  </si>
  <si>
    <t>Net increase (decrease) in cash and cash equivalents</t>
  </si>
  <si>
    <t>Cash and cash equivalents, beginning of period</t>
  </si>
  <si>
    <t>Cash and cash equivalents, end of period</t>
  </si>
  <si>
    <t>Unaudited Condensed Consolidated Financial Statements</t>
  </si>
  <si>
    <t>Accounting Policies [Abstract]</t>
  </si>
  <si>
    <t>Unaudited Condensed Consolidated Financial Statements: The accompanying unaudited condensed consolidated financial statements, including the notes thereto, of RBC Life Sciences, Inc. (sometimes hereinafter referred to collectively as “we”, “our”, "us", “RBC” or the “Company”) have been prepared in accordance with accounting principles generally accepted in the U.S. (“US GAAP”) for interim financial information and with the instructions to Form 10-Q and Article 10 of Regulation S-X. Certain information and disclosures that are normally included in financial statements prepared in accordance with US GAAP have been condensed or omitted pursuant to these rules and regulations. These unaudited condensed consolidated financial statements should be read in conjunction with the audited consolidated financial statements and notes thereto included in the Company's Annual Report on Form 10-K for the year ended December 31, 2014 (the “ 2014 Form 10-K”), previously filed with the Securities and Exchange Commission. All references to dollars shall mean U.S. dollars. In the opinion of management, all adjustments (consisting solely of normal recurring accruals) considered necessary for a fair presentation of the Company's results for the interim periods have been included. The preparation of consolidated financial statements in conformity with US GAAP requires management to make estimates and assumptions that affect the reported amounts of assets and liabilities at the date of the consolidated financial statements and reported amounts of revenues and expenses during the period. Actual results could differ from those estimates. The results of operations for the interim periods presented are not necessarily indicative of the results to be expected for the full year. Subsequent events were evaluated through the issuance date of the condensed consolidated financial statements. New Accounting Pronouncements: In May 2014, the Financial Accounting Standards Board (“FASB”) issued Accounting Standards Update (“ASU”) No. 2014-09, Revenue from Contracts with Customers (Topic 606) , which provides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6 and early adoption is not permitted. The Company does not believe ASU No. 2014-09 will have a material effect on its financial position and results of operations. In August 2014, FASB issued ASU No. 2014-15, Presentation of Financial Statements – Going Concern . ASU No. 2014-15 provides guidance regarding management’s responsibility to evaluate whether there exists substantial doubt about an organization’s ability to continue as a going concern and to provide related footnote disclosures in certain circumstances. ASU No. 2014-15 is effective for annual reporting periods beginning after December 15, 2016, and interim periods thereafter. The Company does not believe ASU No. 2014-15 will have a material effect on its financial position and results of operations.</t>
  </si>
  <si>
    <t>Nature of Operations and Organization Nature of Operations and Organization</t>
  </si>
  <si>
    <t>Nature of Operations and Organization [Abstract]</t>
  </si>
  <si>
    <t>Nature of Operations and Organization</t>
  </si>
  <si>
    <t>Nature of Operations and Organization: The Company is principally engaged in the marketing of nutritional supplements and personal care products (collectively “Nutritional Products”) through subsidiaries in North America and Southeast Asia and through licensees in Russia/Eastern Europe. This product line is marketed under the “RBC Life ® ” brand name. In most of these markets, the Company markets its products through a network of distributors that are referred to as “Associates.” The Associates are independent contractors who purchase products for personal use, purchase products for resale to retail customers and sponsor other individuals as Associates. Accordingly, Associates may be product consumers only or they may also seek to derive compensation both from the direct sales of products and from sales generated by sponsored Associates. In certain other markets in Southeast Asia and Australia, the Company sells its products through a not-for-resale ("NFR") program. Individuals who participate in the NFR program function similarly to Associates in that they can sponsor others and derive compensation from sales generated by individuals they sponsor. However, they may only order products for personal use and may not resell products to retail customers. RBC also markets its Nutritional Products in certain international markets through license arrangements. The licensees are third parties who are granted exclusive rights to distribute RBC products in their respective territories and, for the most part, distribute these products through an independent Associate network in the licensed territory. Under these arrangements, the independent Associate network in a licensed territory is compensated by the licensee. In addition to its Nutritional Products, RBC markets a line of wound care products (“Medical Products”) under the "MPM Medical TM " brand name through a U.S. subsidiary. Medical Products are distributed primarily in the U.S. to hospitals, nursing homes, clinics and pharmacies through traditional medical/surgical supply dealers, pharmaceutical distributors and the Company's own sales representatives. Medical Products are used to treat and manage pain associated with wounds in the acute care, long-term care and oncology markets.</t>
  </si>
  <si>
    <t>Inventory Disclosure [Abstract]</t>
  </si>
  <si>
    <t>Inventories: Inventories consist of the following: September 30, 2015 December 31, 2014 Raw materials and bulk products $ 390,389 $ 370,333 Packaging materials 248,938 253,700 Finished goods 4,355,446 4,175,050 $ 4,994,773 $ 4,799,083</t>
  </si>
  <si>
    <t>Prepaid Expenses and Other Current Assets</t>
  </si>
  <si>
    <t>Prepaid Expense and Other Assets, Current [Abstract]</t>
  </si>
  <si>
    <t>Prepaid Expenses and Other Current Assets: Prepaid expenses and other current assets consist of the following: September 30, 2015 December 31, 2014 Advance payment to suppliers $ 163,746 $ 151,365 Prepaid insurance and other 317,818 239,385 Certificates of deposit - restricted 63,385 73,270 $ 544,949 $ 464,020 At September 30, 2015 and December 31, 2014 , the Company held certificates of deposit in the amounts of approximately $63,400 and $73,300 , respectively, which were pledged to secure surety bonds.</t>
  </si>
  <si>
    <t>Property and Equipment</t>
  </si>
  <si>
    <t>Property, Plant and Equipment [Abstract]</t>
  </si>
  <si>
    <t>Property and Equipment: Property and equipment consists of the following: September 30, 2015 December 31, 2014 Building and improvements $ — $ 3,834,192 Computer software and office equipment 2,586,257 3,536,399 Warehouse equipment 254,034 254,034 Automotive equipment 14,717 14,717 Leasehold improvements 191,057 208,705 3,046,065 7,848,047 Less – accumulated depreciation (1,705,562 ) (4,305,724 ) 1,340,503 3,542,323 Land — 1,141,173 $ 1,340,503 $ 4,683,496 Depreciation expense totaled approximately $128,800 and $ 137,100 for the quarters ended September 30, 2015 and 2014 , respectively, and $ 380,400 and $ 424,400 for the nine months ended September 30, 2015 and 2014 , respectively. On July 15, 2015 , the Company completed the previously announced sale of its headquarters building and related parcel of land in Irving, Texas for approximately $ 5.18 million . After repayment of outstanding mortgage debt of approximately $ 1.13 million secured by this facility and payment of other closing costs and adjustments, the Company received net cash proceeds of approximately $ 3.75 million . Effective upon closing of this sale, the Company entered into an agreement to lease back the facility from the purchaser under a lease that provides for, among other things, a lease term ending April 30, 2016 and rent of approximately $35,000 per month.</t>
  </si>
  <si>
    <t>Goodwill and Other Intangible Assets</t>
  </si>
  <si>
    <t>Goodwill and Intangible Assets Disclosure [Abstract]</t>
  </si>
  <si>
    <t>Goodwill and Other Intangible Assets: The Company measures its goodwill for impairment at the end of each year or in the event of an impairment indicator. No impairment losses have been recognized as a result of this testing. Goodwill balances are summarized as follows: Gross Carrying Value Accumulated Amortization Balance, December 31, 2014 $ 3,285,689 $ (1,064,343 ) Currency translation adjustment (122,366 ) 59,658 Balance, September 30, 2015 $ 3,163,323 $ (1,004,685 ) Other intangible assets consist of the following: September 30, 2015 December 31, 2014 Average Life (years) Gross Carrying Value Accumulated Amortization Gross Carrying Value Accumulated Amortization Copyrights, trademarks and other registrations 19 $ 99,100 $ (74,654 ) $ 99,100 $ (70,690 ) Business license 1 29,133 (29,133 ) 37,193 (29,240 ) Other 19 12,600 (9,492 ) 12,600 (8,988 ) $ 140,833 $ (113,279 ) $ 148,893 $ (108,918 ) Amortization expense related to other intangible assets totaled approximately $1,200 and $ 10,600 for the quarters ended September 30, 2015 and 2014 , respectively, and $ 11,800 and $ 26,300 for the nine months ended September 30, 2015 and 2014 , respectively. The aggregate estimated amortization expense for intangible assets remaining as of September 30, 2015 is as follows: Remainder of 2015 $ 1,489 2016 5,957 2017 5,957 2018 5,957 2019 5,957 Thereafter 2,237 $ 27,554</t>
  </si>
  <si>
    <t>Accrued Liabilities</t>
  </si>
  <si>
    <t>Accrued Liabilities [Abstract]</t>
  </si>
  <si>
    <t>Accrued Liabilities: Accrued liabilities consist of the following: September 30, 2015 December 31, 2014 Distributor commissions and awards $ 804,892 $ 867,336 Salaries and wages 370,240 468,192 Sales and property taxes 33,780 73,954 Interest — 7,339 Other 5,885 3,229 $ 1,214,797 $ 1,420,050</t>
  </si>
  <si>
    <t>Long-Term Obligations</t>
  </si>
  <si>
    <t>Debt Disclosure [Abstract]</t>
  </si>
  <si>
    <t>Long-Term Obligations: Long-term obligations consist of the following: September 30, 2015 December 31, 2014 Mortgage note payable bearing interest at 7.75%, payable in monthly installments of $25,797 through April 2019, collateralized by land and building, and personally guaranteed by the Company’s Chairman of the Board of Directors $ — $ 1,136,347 Less – current maturities — (229,538 ) $ — $ 906,809 As more fully described in Note E, this mortgage note was fully paid in July 2015 in connection with the sale of the land and building that secured the note. The fair value of long-term debt is estimated based on interest rates for the same or similar instruments offered having the same or similar maturities and collateral requirements. At December 31, 2014 , the fair value of fixed-rate long-term debt was approximately $ 1,226,000 , which was $ 90,000 above the carrying value of approximately $ 1,136,000 .</t>
  </si>
  <si>
    <t>Share-Based Compensation</t>
  </si>
  <si>
    <t>Share-based Compensation [Abstract]</t>
  </si>
  <si>
    <t>Share-Based Compensation: The Company records compensation expense for all share-based payments based on the estimated grant date fair value. There was no share-based compensation expense recognized for the quarters ended September 30, 2015 or 2014 , or the nine months ended September 30, 2015 . Share-based compensation was $ 2,100 for the nine months ended September 30, 2014 . There were no material tax benefits related to share-based compensation expense because virtually all share-based compensation resulted from grants of incentive stock options. The fair value of each option granted is estimated on the date of grant using the Black-Scholes option pricing model. There were no option grants during the quarter s or nine months ended September 30, 2015 or 2014 . A summary of stock option activity for the nine months ended September 30, 2015 is as follows: Options Weighted-Average Exercise Price per Share Weighted-Average Remaining Contractual Term (in years) Aggregate Intrinsic Value Outstanding on December 31, 2014 50,896 $ 4.35 Granted — — Exercised — — Forfeited/canceled (5,080 ) 3.83 Outstanding on September 30, 2015 45,816 2.0 $ — Exercisable on September 30, 2015 45,816 $ 4.41 2.0 $ — There were no non-vested stock options as of September 30, 2015 or changes to non-vested stock options during the nine months then ended. As of September 30, 2015 , there was no unrecognized compensation cost related to stock option grants.</t>
  </si>
  <si>
    <t>Segments and Geographic Area</t>
  </si>
  <si>
    <t>Segment Reporting [Abstract]</t>
  </si>
  <si>
    <t>Segments and Geographic Area: The Company's segments are based on the organizational structure that is used by management for making operating and investment decisions and for assessing performance. Based on this structure, the Company has two operating segments: Nutritional Products and Medical Products. The Nutritional Products segment manufactures and distributes a line of approximately 100 nutritional supplements and personal care products, including herbs, vitamins and minerals, as well as natural skin, hair and body care products. Nutritional Products are marketed under the "RBC Life" brand name through subsidiaries in North America and Southeast Asia. These products are distributed by a network comprised of independent Associates and NFR program participants in certain markets, primarily North America and Southeast Asia, and by licensees in other international markets. For the most part, licensees also market the Nutritional Products in their respective territories through a network of independent Associates. The Medical Products segment markets a line of over 35 wound care products under the "MPM Medical" brand name through a subsidiary operating primarily in the U.S. These wound care products are distributed to hospitals, nursing homes, home health care agencies, clinics and pharmacies through a network of medical/surgical supply dealers, pharmaceutical distributors and our own sales representatives. Medical Products are used to treat and manage pain associated with wounds, in the acute care, long-term care and oncology markets. The Company evaluates the performance of its segments primarily based on operating income (loss). All intercompany transactions have been eliminated, and intersegment revenues are not significant. In calculating operating income (loss) for these two segments, administrative expenses incurred that are common to the two segments are allocated on a usage basis. Segment information is as follows (U.S. dollars in 000s): Nutritional Products Medical Products Consolidated Quarter Ended September 30, 2015 Net sales $ 3,505 $ 1,901 $ 5,406 Depreciation and amortization 122 8 130 Operating income 300 262 562 Capital expenditures 142 — 142 Total assets 9,835 2,997 12,832 Quarter Ended September 30, 2014 Net sales $ 5,980 $ 1,535 $ 7,515 Depreciation and amortization 146 15 161 Operating loss (76 ) (2 ) (78 ) Capital expenditures 234 — 234 Total assets 13,307 2,698 16,005 Nine Months Ended September 30, 2015 Net sales $ 11,914 $ 5,044 $ 16,958 Depreciation and amortization 354 38 392 Operating income (loss) (858 ) 338 (520 ) Capital expenditures 180 — 180 Total assets 9,835 2,997 12,832 Nine Months Ended September 30, 2014 Net sales $ 16,494 $ 4,619 $ 21,113 Depreciation and amortization 405 46 451 Operating income (loss) (572 ) 35 (537 ) Capital expenditures 871 — 871 Total assets 13,307 2,698 16,005 Financial information summarized geographically is as follows (U.S. dollars in 000s): Quarter Ended September 30, 2015 Quarter Ended September 30, 2014 Net sales Long-Lived assets Net sales Long-Lived assets Domestic $ 2,369 $ 2,964 $ 2,200 $ 6,381 Russia/Eastern Europe 1,153 — 2,796 — Canada 180 402 294 481 Southeast Asia 1,684 256 2,167 425 All others 20 — 58 — Totals $ 5,406 $ 3,622 $ 7,515 $ 7,287 Nine Months Ended September 30, 2015 Nine Months Ended September 30, 2014 Net sales Long-Lived assets Net sales Long-Lived assets Domestic $ 6,736 $ 2,964 $ 6,733 $ 6,381 Russia/Eastern Europe 4,039 — 8,148 — Canada 592 402 955 481 Southeast Asia 5,386 256 5,095 425 All others 205 — 182 — Totals $ 16,958 $ 3,622 $ 21,113 $ 7,287 Significant Customers The Company recorded sales of Nutritional Products to Coral Club International, Inc. ("CCI"), a licensee of the Company, in the amounts of $1,110,000 and $2,796,000 during the quarters ended September 30, 2015 and 2014 , respectively, and $ 4,039,000 and $ 8,148,000 during the nine months ended September 30, 2015 and 2014 , respectively. The President of CCI is a former member of our Board of Directors and beneficially owns approximately 18% of our common stock. The Company also recorded sales of Medical Products to a medical/surgical dealer (see Note L for additional information related to this dealer) in the amounts of $819,000 and $700,000 during the quarters ended September 30, 2015 and 2014 , respectively, and $ 1,900,000 and $ 2,091,000 during the nine months ended September 30, 2015 and 2014 , respectively. In no other case did a customer of the Company account for more than 10% of net sales during the quarter s or nine months ended September 30, 2015 and 2014 . Foreign Currency Translation 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t>
  </si>
  <si>
    <t>Loss Per Share</t>
  </si>
  <si>
    <t>Earnings Per Share [Abstract]</t>
  </si>
  <si>
    <t>Loss) Per Share: Summarized basic and diluted earnings (loss) per common share was calculated as follows: Net Earnings (Loss) Weighted Average Shares Per Share Quarter Ended September 30, 2015 Basic earnings per common share $ 330,749 2,212,350 $ 0.15 Effect of dilutive stock options — — Diluted earnings per common share $ 330,749 2,212,350 $ 0.15 Quarter Ended September 30, 2014 Basic loss per common share $ (123,640 ) 2,212,350 $ (0.06 ) Effect of dilutive stock options — — Diluted loss per common share $ (123,640 ) 2,212,350 $ (0.06 ) Nine Months Ended September 30, 2015 Basic loss per common share $ (464,869 ) 2,212,350 $ (0.21 ) Effect of dilutive stock options — — Diluted loss per common share $ (464,869 ) 2,212,350 $ (0.21 ) Nine Months Ended September 30, 2014 Basic loss per common share $ (508,172 ) 2,212,350 $ (0.23 ) Effect of dilutive stock options — — Diluted loss per common share $ (508,172 ) 2,212,350 $ (0.23 ) The average number of stock options that were outstanding, but not included in the computation of diluted earnings (loss) per common share because their exercise price was greater than the average market price of the common stock, or were otherwise anti-dilutive, was approximately 46,000 for the quarter s and nine months ended September 30, 2015 and 61,400 for the quarter s and nine months ended September 30, 2014 .</t>
  </si>
  <si>
    <t>Legal Proceedings</t>
  </si>
  <si>
    <t>Legal Proceedings [Abstract]</t>
  </si>
  <si>
    <t>Legal Proceedings: Medical/Surgical Dealer - One medical/surgical dealer accounts for a significant portion of our Medical Products sales. This dealer distributes our Medical Products and provides services primarily to nursing homes and obtains reimbursement for the price of our products from Medicare. This dealer accounted for approximately $ 1,900,000 and $ 2,091,000 , or 11% and 10% , of the Company's net sales during the nine months ended September 30, 2015 and 2014 , respectively. On February 27, 2012, we were notified that this dealer filed a voluntary petition for protection under Chapter 11 of the U.S. Bankruptcy Code in the U.S. Bankruptcy Court for the Central District of California in Santa Ana, California on February 24, 2012. According to its bankruptcy petition, this dealer filed its petition as the most effective means of stabilizing its finances as it resolved a reimbursement guidelines dispute with Medicare, which the dealer believed was improperly withholding payments. In July 2014, pursuant to an arrangement approved by the Bankruptcy Court, this dealer's pre-petition accounts receivable balance was paid in full. In May 2015, this dealer emerged from bankruptcy following the Bankruptcy Court's confirmation of its plan of reorganization. Environmental Research Center - On April 4, 2014, the Company received a notice from Environmental Research Center ("ERC"), a California non-profit corporation, alleging that the Company failed to include a warning notice related to lead content on labels of certain nutritional products sold in California as required under California's Safe Drinking Water and Toxic Enforcement Act of 1986 (commonly known as Proposition 65). During the first quarter of 2015, the Company and ERC entered into a settlement agreement, which was approved by the Court having jurisdiction over this matter, pursuant to which the Company agreed to modify its labeling of the affected products and pay certain settlement costs. These settlement costs have been recognized in the accompanying condensed consolidated financial statements. Mannatech - On April 28, 2015, Mannatech, Incorporated, a distributor of nutritional supplement products, filed suit against the Company alleging patent infringement with respect to sales of two of the Company's products. In July 2015, the parties entered into a settlement agreement and the suit was dismissed. From time to time, we are a party to claims, litigation or other legal or administrative proceedings that we consider to arise in the ordinary course of our business. No assurances can be given regarding the outcome of these or any other pending proceedings, or the ultimate effect such outcomes may have. However, other than as stated above, we do not believe we are a party to any legal or administrative proceedings which, if determined adversely to us, individually or in the aggregate, would have a material effect on our financial position, results of operations or cash flows.</t>
  </si>
  <si>
    <t>Unaudited Condensed Consolidated Financial Statements (Policies)</t>
  </si>
  <si>
    <t>New Accounting Pronouncements</t>
  </si>
  <si>
    <t>New Accounting Pronouncements:</t>
  </si>
  <si>
    <t>Inventories (Tables)</t>
  </si>
  <si>
    <t>Schedule of Inventories</t>
  </si>
  <si>
    <t>Inventories consist of the following: September 30, 2015 December 31, 2014 Raw materials and bulk products $ 390,389 $ 370,333 Packaging materials 248,938 253,700 Finished goods 4,355,446 4,175,050 $ 4,994,773 $ 4,799,083</t>
  </si>
  <si>
    <t>Prepaid Expenses and Other Current Assets (Tables)</t>
  </si>
  <si>
    <t>Schedule of Prepaid Expenses and Other Current Assets</t>
  </si>
  <si>
    <t>Prepaid expenses and other current assets consist of the following: September 30, 2015 December 31, 2014 Advance payment to suppliers $ 163,746 $ 151,365 Prepaid insurance and other 317,818 239,385 Certificates of deposit - restricted 63,385 73,270 $ 544,949 $ 464,020</t>
  </si>
  <si>
    <t>Property and Equipment (Tables)</t>
  </si>
  <si>
    <t>Schedule of Property and Equipment</t>
  </si>
  <si>
    <t>Property and equipment consists of the following: September 30, 2015 December 31, 2014 Building and improvements $ — $ 3,834,192 Computer software and office equipment 2,586,257 3,536,399 Warehouse equipment 254,034 254,034 Automotive equipment 14,717 14,717 Leasehold improvements 191,057 208,705 3,046,065 7,848,047 Less – accumulated depreciation (1,705,562 ) (4,305,724 ) 1,340,503 3,542,323 Land — 1,141,173 $ 1,340,503 $ 4,683,496</t>
  </si>
  <si>
    <t>Goodwill and Other Intangible Assets (Tables)</t>
  </si>
  <si>
    <t>Summary of Goodwill Balances</t>
  </si>
  <si>
    <t>Goodwill balances are summarized as follows: Gross Carrying Value Accumulated Amortization Balance, December 31, 2014 $ 3,285,689 $ (1,064,343 ) Currency translation adjustment (122,366 ) 59,658 Balance, September 30, 2015 $ 3,163,323 $ (1,004,685 )</t>
  </si>
  <si>
    <t>Schedule of Other Intangible Assets</t>
  </si>
  <si>
    <t>Other intangible assets consist of the following: September 30, 2015 December 31, 2014 Average Life (years) Gross Carrying Value Accumulated Amortization Gross Carrying Value Accumulated Amortization Copyrights, trademarks and other registrations 19 $ 99,100 $ (74,654 ) $ 99,100 $ (70,690 ) Business license 1 29,133 (29,133 ) 37,193 (29,240 ) Other 19 12,600 (9,492 ) 12,600 (8,988 ) $ 140,833 $ (113,279 ) $ 148,893 $ (108,918 )</t>
  </si>
  <si>
    <t>Schedule of Aggregate Estimated Amortization Expense</t>
  </si>
  <si>
    <t>The aggregate estimated amortization expense for intangible assets remaining as of September 30, 2015 is as follows: Remainder of 2015 $ 1,489 2016 5,957 2017 5,957 2018 5,957 2019 5,957 Thereafter 2,237 $ 27,554</t>
  </si>
  <si>
    <t>Accrued Liabilities (Tables)</t>
  </si>
  <si>
    <t>Schedule of Accrued Liabilities</t>
  </si>
  <si>
    <t>Accrued liabilities consist of the following: September 30, 2015 December 31, 2014 Distributor commissions and awards $ 804,892 $ 867,336 Salaries and wages 370,240 468,192 Sales and property taxes 33,780 73,954 Interest — 7,339 Other 5,885 3,229 $ 1,214,797 $ 1,420,050</t>
  </si>
  <si>
    <t>Long-Term Obligations (Tables)</t>
  </si>
  <si>
    <t>Schedule of Long-term Obligations</t>
  </si>
  <si>
    <t>Long-term obligations consist of the following: September 30, 2015 December 31, 2014 Mortgage note payable bearing interest at 7.75%, payable in monthly installments of $25,797 through April 2019, collateralized by land and building, and personally guaranteed by the Company’s Chairman of the Board of Directors $ — $ 1,136,347 Less – current maturities — (229,538 ) $ — $ 906,809</t>
  </si>
  <si>
    <t>Share-Based Compensation (Tables)</t>
  </si>
  <si>
    <t>Schedule of Stock Option Activity</t>
  </si>
  <si>
    <t xml:space="preserve"> summary of stock option activity for the nine months ended September 30, 2015 is as follows: Options Weighted-Average Exercise Price per Share Weighted-Average Remaining Contractual Term (in years) Aggregate Intrinsic Value Outstanding on December 31, 2014 50,896 $ 4.35 Granted — — Exercised — — Forfeited/canceled (5,080 ) 3.83 Outstanding on September 30, 2015 45,816 2.0 $ — Exercisable on September 30, 2015 45,816 $ 4.41 2.0 $ —</t>
  </si>
  <si>
    <t>Segments and Geographic Area (Tables)</t>
  </si>
  <si>
    <t>Schedule of Segment Information</t>
  </si>
  <si>
    <t>Segment information is as follows (U.S. dollars in 000s): Nutritional Products Medical Products Consolidated Quarter Ended September 30, 2015 Net sales $ 3,505 $ 1,901 $ 5,406 Depreciation and amortization 122 8 130 Operating income 300 262 562 Capital expenditures 142 — 142 Total assets 9,835 2,997 12,832 Quarter Ended September 30, 2014 Net sales $ 5,980 $ 1,535 $ 7,515 Depreciation and amortization 146 15 161 Operating loss (76 ) (2 ) (78 ) Capital expenditures 234 — 234 Total assets 13,307 2,698 16,005 Nine Months Ended September 30, 2015 Net sales $ 11,914 $ 5,044 $ 16,958 Depreciation and amortization 354 38 392 Operating income (loss) (858 ) 338 (520 ) Capital expenditures 180 — 180 Total assets 9,835 2,997 12,832 Nine Months Ended September 30, 2014 Net sales $ 16,494 $ 4,619 $ 21,113 Depreciation and amortization 405 46 451 Operating income (loss) (572 ) 35 (537 ) Capital expenditures 871 — 871 Total assets 13,307 2,698 16,005</t>
  </si>
  <si>
    <t>Summary of Financial Information by Geographic Segment</t>
  </si>
  <si>
    <t>Financial information summarized geographically is as follows (U.S. dollars in 000s): Quarter Ended September 30, 2015 Quarter Ended September 30, 2014 Net sales Long-Lived assets Net sales Long-Lived assets Domestic $ 2,369 $ 2,964 $ 2,200 $ 6,381 Russia/Eastern Europe 1,153 — 2,796 — Canada 180 402 294 481 Southeast Asia 1,684 256 2,167 425 All others 20 — 58 — Totals $ 5,406 $ 3,622 $ 7,515 $ 7,287 Nine Months Ended September 30, 2015 Nine Months Ended September 30, 2014 Net sales Long-Lived assets Net sales Long-Lived assets Domestic $ 6,736 $ 2,964 $ 6,733 $ 6,381 Russia/Eastern Europe 4,039 — 8,148 — Canada 592 402 955 481 Southeast Asia 5,386 256 5,095 425 All others 205 — 182 — Totals $ 16,958 $ 3,622 $ 21,113 $ 7,287</t>
  </si>
  <si>
    <t>Loss Per Share (Tables)</t>
  </si>
  <si>
    <t>Schedule of Basic and Diluted Loss Per Common Share</t>
  </si>
  <si>
    <t>Summarized basic and diluted earnings (loss) per common share was calculated as follows: Net Earnings (Loss) Weighted Average Shares Per Share Quarter Ended September 30, 2015 Basic earnings per common share $ 330,749 2,212,350 $ 0.15 Effect of dilutive stock options — — Diluted earnings per common share $ 330,749 2,212,350 $ 0.15 Quarter Ended September 30, 2014 Basic loss per common share $ (123,640 ) 2,212,350 $ (0.06 ) Effect of dilutive stock options — — Diluted loss per common share $ (123,640 ) 2,212,350 $ (0.06 ) Nine Months Ended September 30, 2015 Basic loss per common share $ (464,869 ) 2,212,350 $ (0.21 ) Effect of dilutive stock options — — Diluted loss per common share $ (464,869 ) 2,212,350 $ (0.21 ) Nine Months Ended September 30, 2014 Basic loss per common share $ (508,172 ) 2,212,350 $ (0.23 ) Effect of dilutive stock options — — Diluted loss per common share $ (508,172 ) 2,212,350 $ (0.23 )</t>
  </si>
  <si>
    <t>Inventories (Details) - USD ($)</t>
  </si>
  <si>
    <t>Raw materials and bulk products</t>
  </si>
  <si>
    <t>Packaging materials</t>
  </si>
  <si>
    <t>Finished goods</t>
  </si>
  <si>
    <t>Prepaid Expenses and Other Current Assets (Details) - USD ($)</t>
  </si>
  <si>
    <t>Jun. 30, 2015</t>
  </si>
  <si>
    <t>Prepaid Expenses and Other Current Assets [Line Items]</t>
  </si>
  <si>
    <t>Advance payment to suppliers</t>
  </si>
  <si>
    <t>Prepaid insurance and other</t>
  </si>
  <si>
    <t>Certificates of deposit - restricted</t>
  </si>
  <si>
    <t>Property and Equipment (Details) - USD ($)</t>
  </si>
  <si>
    <t>Jul. 15, 2015</t>
  </si>
  <si>
    <t>Property, Plant and Equipment [Line Items]</t>
  </si>
  <si>
    <t>Depreciation expense</t>
  </si>
  <si>
    <t>Operating Leases, Rent Expense, Monthly</t>
  </si>
  <si>
    <t>Land and Building</t>
  </si>
  <si>
    <t>Property, Plant and Equipment, Disposals</t>
  </si>
  <si>
    <t>Repayments of Debt</t>
  </si>
  <si>
    <t>Proceeds from Sale of Property, Plant, and Equipment</t>
  </si>
  <si>
    <t>Building and improvements</t>
  </si>
  <si>
    <t>Property and equipment, gross</t>
  </si>
  <si>
    <t>Computer software and office equipment</t>
  </si>
  <si>
    <t>Warehouse equipment</t>
  </si>
  <si>
    <t>Automotive equipment</t>
  </si>
  <si>
    <t>Leasehold improvements</t>
  </si>
  <si>
    <t>Depreciable assets</t>
  </si>
  <si>
    <t>Less: accumulated depreciation</t>
  </si>
  <si>
    <t>Land</t>
  </si>
  <si>
    <t>Goodwill and Other Intangible Assets (Summary of Goodwill Balances) (Details)</t>
  </si>
  <si>
    <t>Sep. 30, 2015USD ($)</t>
  </si>
  <si>
    <t>Goodwill [Roll Forward]</t>
  </si>
  <si>
    <t>Gross Carrying Value, Beginning Balance</t>
  </si>
  <si>
    <t>Gross Carrying Value, Currency translation adjustment</t>
  </si>
  <si>
    <t>Gross Carrying Value, Ending Balance</t>
  </si>
  <si>
    <t>Accumulated Amortization, Beginning Balance</t>
  </si>
  <si>
    <t>Accumulated Amortization, Currency translation adjustment</t>
  </si>
  <si>
    <t>Accumulated Amortization, Ending Balance</t>
  </si>
  <si>
    <t>Goodwill and Other Intangible Assets (Summary of Other Intangible Assets) (Details) - USD ($)</t>
  </si>
  <si>
    <t>Acquired Finite-Lived Intangible Assets [Line Items]</t>
  </si>
  <si>
    <t>Gross Carrying Value</t>
  </si>
  <si>
    <t>Accumulated Amortization</t>
  </si>
  <si>
    <t>Amortization expense</t>
  </si>
  <si>
    <t>Copyrights, trademarks and other registrations</t>
  </si>
  <si>
    <t>Average Life (years)</t>
  </si>
  <si>
    <t>19 years</t>
  </si>
  <si>
    <t>Business license</t>
  </si>
  <si>
    <t>1 year</t>
  </si>
  <si>
    <t>Other</t>
  </si>
  <si>
    <t>Goodwill and Other Intangible Assets (Aggregate Estimated Amortization) (Details)</t>
  </si>
  <si>
    <t>Remainder of 2015</t>
  </si>
  <si>
    <t>Thereafter</t>
  </si>
  <si>
    <t>Aggregate estimated amortization expense</t>
  </si>
  <si>
    <t>Accrued Liabilities (Details) - USD ($)</t>
  </si>
  <si>
    <t>Distributor commissions and awards</t>
  </si>
  <si>
    <t>Salaries and wages</t>
  </si>
  <si>
    <t>Sales and property taxes</t>
  </si>
  <si>
    <t>Interest</t>
  </si>
  <si>
    <t>Long-Term Obligations (Details) - USD ($)</t>
  </si>
  <si>
    <t>Debt Instrument [Line Items]</t>
  </si>
  <si>
    <t>Long-term Debt</t>
  </si>
  <si>
    <t>Less – current maturities</t>
  </si>
  <si>
    <t>Fair value in excess of carrying value</t>
  </si>
  <si>
    <t>Mortgage Notes Payable</t>
  </si>
  <si>
    <t>Interest rate (as a percentage)</t>
  </si>
  <si>
    <t>7.75%</t>
  </si>
  <si>
    <t>Monthly installment payments</t>
  </si>
  <si>
    <t>Carrying value</t>
  </si>
  <si>
    <t>Fair value of fixed-rate long-term debt</t>
  </si>
  <si>
    <t>Fair Value</t>
  </si>
  <si>
    <t>Share-Based Compensation (Summary of Stock Option Activity) (Details)</t>
  </si>
  <si>
    <t>Sep. 30, 2015USD ($)$ / sharesshares</t>
  </si>
  <si>
    <t>Options, Outstanding [Roll Forward]</t>
  </si>
  <si>
    <t>Options, Beginning Balance Outstanding | shares</t>
  </si>
  <si>
    <t>Options, Granted | shares</t>
  </si>
  <si>
    <t>Options, Exercised | shares</t>
  </si>
  <si>
    <t>Options, Forfeited/canceled | shares</t>
  </si>
  <si>
    <t>Options, Ending Balance Outstanding | shares</t>
  </si>
  <si>
    <t>Options, Exercisable | shares</t>
  </si>
  <si>
    <t>Outstanding, Weighted-Average Exercise Price per Share [Roll Forward]</t>
  </si>
  <si>
    <t>Weighted-Average Exercise Price per Share, Beginning Balance Outstanding</t>
  </si>
  <si>
    <t>Weighted-Average Exercise Price per Share, Granted</t>
  </si>
  <si>
    <t>Weighted-Average Exercise Price per Share, Exercised</t>
  </si>
  <si>
    <t>Weighted-Average Exercise Price per Share, Forfeited/canceled</t>
  </si>
  <si>
    <t>Weighted-Average Exercise Price per Share, Ending Balance Outstanding</t>
  </si>
  <si>
    <t>Weighted-Average Exercise Price per Share, Exercisable</t>
  </si>
  <si>
    <t>Weighted-Average Remaining Contractual Term, Outstanding</t>
  </si>
  <si>
    <t>2 years</t>
  </si>
  <si>
    <t>Weighted-Average Remaining Contractual Term, Exercisable</t>
  </si>
  <si>
    <t>Aggregate Intrinsic Value, Outstanding | $</t>
  </si>
  <si>
    <t>Aggregate Intrinsic Value, Exercisable | $</t>
  </si>
  <si>
    <t>Share-Based Compensation (Additional Information) (Details) - USD ($)</t>
  </si>
  <si>
    <t>Disclosure of Compensation Related Costs, Share-based Payments [Abstract]</t>
  </si>
  <si>
    <t>Share-based compensation expense</t>
  </si>
  <si>
    <t>Non-vested stock options</t>
  </si>
  <si>
    <t>Segments and Geographic Area (Summary of Segment Information) (Details)</t>
  </si>
  <si>
    <t>Sep. 30, 2014USD ($)</t>
  </si>
  <si>
    <t>Sep. 30, 2015USD ($)productsegment</t>
  </si>
  <si>
    <t>Dec. 31, 2014USD ($)</t>
  </si>
  <si>
    <t>Segment Reporting Information [Line Items]</t>
  </si>
  <si>
    <t>Number of operating segments (segment) | segment</t>
  </si>
  <si>
    <t>Operating income</t>
  </si>
  <si>
    <t>Capital expenditures</t>
  </si>
  <si>
    <t>Nutritional Products</t>
  </si>
  <si>
    <t>Medical Products</t>
  </si>
  <si>
    <t>Minimum | Nutritional Products</t>
  </si>
  <si>
    <t>Number of products (products) | product</t>
  </si>
  <si>
    <t>Wound Care Products | Medical Products</t>
  </si>
  <si>
    <t>Segments and Geographic Area (Summary of Financial Information by Geographic Location) (Details) - USD ($)</t>
  </si>
  <si>
    <t>Long-Lived assets</t>
  </si>
  <si>
    <t>Domestic</t>
  </si>
  <si>
    <t>Russia/Eastern Europe</t>
  </si>
  <si>
    <t>Canada</t>
  </si>
  <si>
    <t>Southeast Asia</t>
  </si>
  <si>
    <t>All others</t>
  </si>
  <si>
    <t>Segments and Geographic Area (Summary Significant Customers) (Details) - USD ($)</t>
  </si>
  <si>
    <t>Coral Club International, Inc. | Nutritional Products</t>
  </si>
  <si>
    <t>Medical/Surgical Dealer | Medical Products</t>
  </si>
  <si>
    <t>President of Related Entity and Former Director</t>
  </si>
  <si>
    <t>Ownership percentage (percent)</t>
  </si>
  <si>
    <t>18.00%</t>
  </si>
  <si>
    <t>Loss Per Share (Details) - USD ($)</t>
  </si>
  <si>
    <t>Net Earnings (Loss), Basic</t>
  </si>
  <si>
    <t>Net Earnings (Loss), Diluted</t>
  </si>
  <si>
    <t>Weighted average shares, basic (shares)</t>
  </si>
  <si>
    <t>Weighted average shares, effect of dilutive stock options (shares)</t>
  </si>
  <si>
    <t>Weighted average shares, diluted (shares)</t>
  </si>
  <si>
    <t>Earnings per share, basic (usd per share)</t>
  </si>
  <si>
    <t>Earnings per share, diluted (usd per share)</t>
  </si>
  <si>
    <t>Antidilutive stock options excluded from earnings per share calculation</t>
  </si>
  <si>
    <t>Legal Proceedings (Details) - USD ($)</t>
  </si>
  <si>
    <t>Loss Contingencies [Line Items]</t>
  </si>
  <si>
    <t>Concentration risk (percent)</t>
  </si>
  <si>
    <t>11.00%</t>
  </si>
  <si>
    <t>1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00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212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31"/>
  </cols>
  <sheetData>
    <row r="1" spans="1:2">
      <c r="A1" s="1" t="s">
        <v>146</v>
      </c>
      <c r="B1" s="2" t="s">
        <v>1</v>
      </c>
    </row>
    <row r="2" spans="1:2">
      <c r="B2" s="2" t="s">
        <v>2</v>
      </c>
    </row>
    <row r="3" spans="1:2">
      <c r="A3" s="3" t="s">
        <v>111</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v>
      </c>
    </row>
    <row r="3" spans="1:2">
      <c r="A3" s="3" t="s">
        <v>117</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91450</v>
      </c>
      <c r="C3" s="7" t="n">
        <v>1921349</v>
      </c>
    </row>
    <row r="4" spans="1:3">
      <c r="A4" s="4" t="s">
        <v>26</v>
      </c>
      <c r="B4" s="5" t="n">
        <v>1173918</v>
      </c>
      <c r="C4" s="5" t="n">
        <v>1285843</v>
      </c>
    </row>
    <row r="5" spans="1:3">
      <c r="A5" s="4" t="s">
        <v>27</v>
      </c>
      <c r="B5" s="5" t="n">
        <v>4994773</v>
      </c>
      <c r="C5" s="5" t="n">
        <v>4799083</v>
      </c>
    </row>
    <row r="6" spans="1:3">
      <c r="A6" s="4" t="s">
        <v>28</v>
      </c>
      <c r="B6" s="5" t="n">
        <v>404845</v>
      </c>
      <c r="C6" s="5" t="n">
        <v>376925</v>
      </c>
    </row>
    <row r="7" spans="1:3">
      <c r="A7" s="4" t="s">
        <v>29</v>
      </c>
      <c r="B7" s="5" t="n">
        <v>544949</v>
      </c>
      <c r="C7" s="5" t="n">
        <v>464020</v>
      </c>
    </row>
    <row r="8" spans="1:3">
      <c r="A8" s="4" t="s">
        <v>30</v>
      </c>
      <c r="B8" s="5" t="n">
        <v>9209935</v>
      </c>
      <c r="C8" s="5" t="n">
        <v>8847220</v>
      </c>
    </row>
    <row r="9" spans="1:3">
      <c r="A9" s="4" t="s">
        <v>31</v>
      </c>
      <c r="B9" s="5" t="n">
        <v>1340503</v>
      </c>
      <c r="C9" s="5" t="n">
        <v>4683496</v>
      </c>
    </row>
    <row r="10" spans="1:3">
      <c r="A10" s="4" t="s">
        <v>32</v>
      </c>
      <c r="B10" s="5" t="n">
        <v>2158638</v>
      </c>
      <c r="C10" s="5" t="n">
        <v>2221347</v>
      </c>
    </row>
    <row r="11" spans="1:3">
      <c r="A11" s="4" t="s">
        <v>33</v>
      </c>
      <c r="B11" s="5" t="n">
        <v>27554</v>
      </c>
      <c r="C11" s="5" t="n">
        <v>39975</v>
      </c>
    </row>
    <row r="12" spans="1:3">
      <c r="A12" s="4" t="s">
        <v>34</v>
      </c>
      <c r="B12" s="5" t="n">
        <v>95012</v>
      </c>
      <c r="C12" s="5" t="n">
        <v>203906</v>
      </c>
    </row>
    <row r="13" spans="1:3">
      <c r="A13" s="4" t="s">
        <v>35</v>
      </c>
      <c r="B13" s="5" t="n">
        <v>12831642</v>
      </c>
      <c r="C13" s="5" t="n">
        <v>15995944</v>
      </c>
    </row>
    <row r="14" spans="1:3">
      <c r="A14" s="3" t="s">
        <v>36</v>
      </c>
    </row>
    <row r="15" spans="1:3">
      <c r="A15" s="4" t="s">
        <v>37</v>
      </c>
      <c r="B15" s="5" t="n">
        <v>1135288</v>
      </c>
      <c r="C15" s="5" t="n">
        <v>2310192</v>
      </c>
    </row>
    <row r="16" spans="1:3">
      <c r="A16" s="4" t="s">
        <v>38</v>
      </c>
      <c r="B16" s="5" t="n">
        <v>1214797</v>
      </c>
      <c r="C16" s="5" t="n">
        <v>1420050</v>
      </c>
    </row>
    <row r="17" spans="1:3">
      <c r="A17" s="4" t="s">
        <v>39</v>
      </c>
      <c r="B17" s="5" t="n">
        <v>0</v>
      </c>
      <c r="C17" s="5" t="n">
        <v>229538</v>
      </c>
    </row>
    <row r="18" spans="1:3">
      <c r="A18" s="4" t="s">
        <v>40</v>
      </c>
      <c r="B18" s="5" t="n">
        <v>1913307</v>
      </c>
      <c r="C18" s="5" t="n">
        <v>2147290</v>
      </c>
    </row>
    <row r="19" spans="1:3">
      <c r="A19" s="4" t="s">
        <v>41</v>
      </c>
      <c r="B19" s="5" t="n">
        <v>4263392</v>
      </c>
      <c r="C19" s="5" t="n">
        <v>6107070</v>
      </c>
    </row>
    <row r="20" spans="1:3">
      <c r="A20" s="4" t="s">
        <v>42</v>
      </c>
      <c r="B20" s="5" t="n">
        <v>0</v>
      </c>
      <c r="C20" s="5" t="n">
        <v>906809</v>
      </c>
    </row>
    <row r="21" spans="1:3">
      <c r="A21" s="4" t="s">
        <v>28</v>
      </c>
      <c r="B21" s="7" t="n">
        <v>529400</v>
      </c>
      <c r="C21" s="7" t="n">
        <v>556440</v>
      </c>
    </row>
    <row r="22" spans="1:3">
      <c r="A22" s="4" t="s">
        <v>43</v>
      </c>
      <c r="B22" s="4" t="s">
        <v>44</v>
      </c>
      <c r="C22" s="4" t="s">
        <v>44</v>
      </c>
    </row>
    <row r="23" spans="1:3">
      <c r="A23" s="3" t="s">
        <v>45</v>
      </c>
    </row>
    <row r="24" spans="1:3">
      <c r="A24" s="4" t="s">
        <v>46</v>
      </c>
      <c r="B24" s="7" t="n">
        <v>2212</v>
      </c>
      <c r="C24" s="7" t="n">
        <v>2212</v>
      </c>
    </row>
    <row r="25" spans="1:3">
      <c r="A25" s="4" t="s">
        <v>47</v>
      </c>
      <c r="B25" s="5" t="n">
        <v>13713630</v>
      </c>
      <c r="C25" s="5" t="n">
        <v>13713630</v>
      </c>
    </row>
    <row r="26" spans="1:3">
      <c r="A26" s="4" t="s">
        <v>48</v>
      </c>
      <c r="B26" s="5" t="n">
        <v>-5881961</v>
      </c>
      <c r="C26" s="5" t="n">
        <v>-5417092</v>
      </c>
    </row>
    <row r="27" spans="1:3">
      <c r="A27" s="4" t="s">
        <v>49</v>
      </c>
      <c r="B27" s="5" t="n">
        <v>204969</v>
      </c>
      <c r="C27" s="5" t="n">
        <v>126875</v>
      </c>
    </row>
    <row r="28" spans="1:3">
      <c r="A28" s="4" t="s">
        <v>50</v>
      </c>
      <c r="B28" s="5" t="n">
        <v>8038850</v>
      </c>
      <c r="C28" s="5" t="n">
        <v>8425625</v>
      </c>
    </row>
    <row r="29" spans="1:3">
      <c r="A29" s="4" t="s">
        <v>51</v>
      </c>
      <c r="B29" s="7" t="n">
        <v>12831642</v>
      </c>
      <c r="C29" s="7" t="n">
        <v>159959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2</v>
      </c>
      <c r="B1" s="2" t="s">
        <v>1</v>
      </c>
    </row>
    <row r="2" spans="1:2">
      <c r="B2" s="2" t="s">
        <v>2</v>
      </c>
    </row>
    <row r="3" spans="1:2">
      <c r="A3" s="3" t="s">
        <v>120</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23</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58</v>
      </c>
      <c r="B1" s="2" t="s">
        <v>1</v>
      </c>
    </row>
    <row r="2" spans="1:2">
      <c r="B2" s="2" t="s">
        <v>2</v>
      </c>
    </row>
    <row r="3" spans="1:2">
      <c r="A3" s="3" t="s">
        <v>126</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74</v>
      </c>
      <c r="B1" s="2" t="s">
        <v>1</v>
      </c>
    </row>
    <row r="2" spans="1:2">
      <c r="B2" s="2" t="s">
        <v>2</v>
      </c>
    </row>
    <row r="3" spans="1:2">
      <c r="A3" s="3" t="s">
        <v>138</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41</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182</v>
      </c>
      <c r="B1" s="2" t="s">
        <v>2</v>
      </c>
      <c r="C1" s="2" t="s">
        <v>23</v>
      </c>
    </row>
    <row r="2" spans="1:3">
      <c r="A2" s="3" t="s">
        <v>117</v>
      </c>
    </row>
    <row r="3" spans="1:3">
      <c r="A3" s="4" t="s">
        <v>183</v>
      </c>
      <c r="B3" s="7" t="n">
        <v>390389</v>
      </c>
      <c r="C3" s="7" t="n">
        <v>370333</v>
      </c>
    </row>
    <row r="4" spans="1:3">
      <c r="A4" s="4" t="s">
        <v>184</v>
      </c>
      <c r="B4" s="5" t="n">
        <v>248938</v>
      </c>
      <c r="C4" s="5" t="n">
        <v>253700</v>
      </c>
    </row>
    <row r="5" spans="1:3">
      <c r="A5" s="4" t="s">
        <v>185</v>
      </c>
      <c r="B5" s="5" t="n">
        <v>4355446</v>
      </c>
      <c r="C5" s="5" t="n">
        <v>4175050</v>
      </c>
    </row>
    <row r="6" spans="1:3">
      <c r="A6" s="4" t="s">
        <v>27</v>
      </c>
      <c r="B6" s="7" t="n">
        <v>4994773</v>
      </c>
      <c r="C6" s="7" t="n">
        <v>479908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186</v>
      </c>
      <c r="B1" s="2" t="s">
        <v>2</v>
      </c>
      <c r="C1" s="2" t="s">
        <v>187</v>
      </c>
      <c r="D1" s="2" t="s">
        <v>23</v>
      </c>
    </row>
    <row r="2" spans="1:4">
      <c r="A2" s="3" t="s">
        <v>188</v>
      </c>
    </row>
    <row r="3" spans="1:4">
      <c r="A3" s="4" t="s">
        <v>189</v>
      </c>
      <c r="B3" s="7" t="n">
        <v>163746</v>
      </c>
      <c r="D3" s="7" t="n">
        <v>151365</v>
      </c>
    </row>
    <row r="4" spans="1:4">
      <c r="A4" s="4" t="s">
        <v>190</v>
      </c>
      <c r="B4" s="5" t="n">
        <v>317818</v>
      </c>
      <c r="D4" s="5" t="n">
        <v>239385</v>
      </c>
    </row>
    <row r="5" spans="1:4">
      <c r="A5" s="4" t="s">
        <v>191</v>
      </c>
      <c r="B5" s="5" t="n">
        <v>63385</v>
      </c>
      <c r="C5" s="7" t="n">
        <v>73270</v>
      </c>
      <c r="D5" s="5" t="n">
        <v>73270</v>
      </c>
    </row>
    <row r="6" spans="1:4">
      <c r="A6" s="4" t="s">
        <v>29</v>
      </c>
      <c r="B6" s="7" t="n">
        <v>544949</v>
      </c>
      <c r="D6" s="7" t="n">
        <v>4640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2</v>
      </c>
      <c r="B1" s="2" t="s">
        <v>2</v>
      </c>
      <c r="C1" s="2" t="s">
        <v>23</v>
      </c>
    </row>
    <row r="2" spans="1:3">
      <c r="A2" s="3" t="s">
        <v>24</v>
      </c>
    </row>
    <row r="3" spans="1:3">
      <c r="A3" s="4" t="s">
        <v>53</v>
      </c>
      <c r="B3" s="7" t="n">
        <v>38</v>
      </c>
      <c r="C3" s="7" t="n">
        <v>35</v>
      </c>
    </row>
    <row r="4" spans="1:3">
      <c r="A4" s="3" t="s">
        <v>45</v>
      </c>
    </row>
    <row r="5" spans="1:3">
      <c r="A5" s="4" t="s">
        <v>54</v>
      </c>
      <c r="B5" s="8" t="n">
        <v>0.001</v>
      </c>
      <c r="C5" s="8" t="n">
        <v>0.001</v>
      </c>
    </row>
    <row r="6" spans="1:3">
      <c r="A6" s="4" t="s">
        <v>55</v>
      </c>
      <c r="B6" s="5" t="n">
        <v>50000000</v>
      </c>
      <c r="C6" s="5" t="n">
        <v>50000000</v>
      </c>
    </row>
    <row r="7" spans="1:3">
      <c r="A7" s="4" t="s">
        <v>56</v>
      </c>
      <c r="B7" s="5" t="n">
        <v>2212350</v>
      </c>
      <c r="C7" s="5" t="n">
        <v>2212350</v>
      </c>
    </row>
    <row r="8" spans="1:3">
      <c r="A8" s="4" t="s">
        <v>57</v>
      </c>
      <c r="B8" s="5" t="n">
        <v>2212350</v>
      </c>
      <c r="C8" s="5" t="n">
        <v>22123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192</v>
      </c>
      <c r="B1" s="2" t="s">
        <v>193</v>
      </c>
      <c r="C1" s="2" t="s">
        <v>2</v>
      </c>
      <c r="D1" s="2" t="s">
        <v>60</v>
      </c>
      <c r="E1" s="2" t="s">
        <v>2</v>
      </c>
      <c r="F1" s="2" t="s">
        <v>60</v>
      </c>
      <c r="G1" s="2" t="s">
        <v>23</v>
      </c>
    </row>
    <row r="2" spans="1:7">
      <c r="A2" s="3" t="s">
        <v>194</v>
      </c>
    </row>
    <row r="3" spans="1:7">
      <c r="A3" s="4" t="s">
        <v>31</v>
      </c>
      <c r="C3" s="7" t="n">
        <v>1340503</v>
      </c>
      <c r="E3" s="7" t="n">
        <v>1340503</v>
      </c>
      <c r="G3" s="7" t="n">
        <v>4683496</v>
      </c>
    </row>
    <row r="4" spans="1:7">
      <c r="A4" s="4" t="s">
        <v>195</v>
      </c>
      <c r="C4" s="5" t="n">
        <v>129000</v>
      </c>
      <c r="D4" s="7" t="n">
        <v>137100</v>
      </c>
      <c r="E4" s="5" t="n">
        <v>380400</v>
      </c>
      <c r="F4" s="7" t="n">
        <v>424400</v>
      </c>
    </row>
    <row r="5" spans="1:7">
      <c r="A5" s="4" t="s">
        <v>196</v>
      </c>
      <c r="B5" s="7" t="n">
        <v>35000</v>
      </c>
    </row>
    <row r="6" spans="1:7">
      <c r="A6" s="4" t="s">
        <v>197</v>
      </c>
    </row>
    <row r="7" spans="1:7">
      <c r="A7" s="3" t="s">
        <v>194</v>
      </c>
    </row>
    <row r="8" spans="1:7">
      <c r="A8" s="4" t="s">
        <v>198</v>
      </c>
      <c r="B8" s="5" t="n">
        <v>5180000</v>
      </c>
    </row>
    <row r="9" spans="1:7">
      <c r="A9" s="4" t="s">
        <v>199</v>
      </c>
      <c r="B9" s="5" t="n">
        <v>1130000</v>
      </c>
    </row>
    <row r="10" spans="1:7">
      <c r="A10" s="4" t="s">
        <v>200</v>
      </c>
      <c r="B10" s="7" t="n">
        <v>3750000</v>
      </c>
    </row>
    <row r="11" spans="1:7">
      <c r="A11" s="4" t="s">
        <v>201</v>
      </c>
    </row>
    <row r="12" spans="1:7">
      <c r="A12" s="3" t="s">
        <v>194</v>
      </c>
    </row>
    <row r="13" spans="1:7">
      <c r="A13" s="4" t="s">
        <v>202</v>
      </c>
      <c r="C13" s="5" t="n">
        <v>0</v>
      </c>
      <c r="E13" s="5" t="n">
        <v>0</v>
      </c>
      <c r="G13" s="5" t="n">
        <v>3834192</v>
      </c>
    </row>
    <row r="14" spans="1:7">
      <c r="A14" s="4" t="s">
        <v>203</v>
      </c>
    </row>
    <row r="15" spans="1:7">
      <c r="A15" s="3" t="s">
        <v>194</v>
      </c>
    </row>
    <row r="16" spans="1:7">
      <c r="A16" s="4" t="s">
        <v>202</v>
      </c>
      <c r="C16" s="5" t="n">
        <v>2586257</v>
      </c>
      <c r="E16" s="5" t="n">
        <v>2586257</v>
      </c>
      <c r="G16" s="5" t="n">
        <v>3536399</v>
      </c>
    </row>
    <row r="17" spans="1:7">
      <c r="A17" s="4" t="s">
        <v>204</v>
      </c>
    </row>
    <row r="18" spans="1:7">
      <c r="A18" s="3" t="s">
        <v>194</v>
      </c>
    </row>
    <row r="19" spans="1:7">
      <c r="A19" s="4" t="s">
        <v>202</v>
      </c>
      <c r="C19" s="5" t="n">
        <v>254034</v>
      </c>
      <c r="E19" s="5" t="n">
        <v>254034</v>
      </c>
      <c r="G19" s="5" t="n">
        <v>254034</v>
      </c>
    </row>
    <row r="20" spans="1:7">
      <c r="A20" s="4" t="s">
        <v>205</v>
      </c>
    </row>
    <row r="21" spans="1:7">
      <c r="A21" s="3" t="s">
        <v>194</v>
      </c>
    </row>
    <row r="22" spans="1:7">
      <c r="A22" s="4" t="s">
        <v>202</v>
      </c>
      <c r="C22" s="5" t="n">
        <v>14717</v>
      </c>
      <c r="E22" s="5" t="n">
        <v>14717</v>
      </c>
      <c r="G22" s="5" t="n">
        <v>14717</v>
      </c>
    </row>
    <row r="23" spans="1:7">
      <c r="A23" s="4" t="s">
        <v>206</v>
      </c>
    </row>
    <row r="24" spans="1:7">
      <c r="A24" s="3" t="s">
        <v>194</v>
      </c>
    </row>
    <row r="25" spans="1:7">
      <c r="A25" s="4" t="s">
        <v>202</v>
      </c>
      <c r="C25" s="5" t="n">
        <v>191057</v>
      </c>
      <c r="E25" s="5" t="n">
        <v>191057</v>
      </c>
      <c r="G25" s="5" t="n">
        <v>208705</v>
      </c>
    </row>
    <row r="26" spans="1:7">
      <c r="A26" s="4" t="s">
        <v>207</v>
      </c>
    </row>
    <row r="27" spans="1:7">
      <c r="A27" s="3" t="s">
        <v>194</v>
      </c>
    </row>
    <row r="28" spans="1:7">
      <c r="A28" s="4" t="s">
        <v>202</v>
      </c>
      <c r="C28" s="5" t="n">
        <v>3046065</v>
      </c>
      <c r="E28" s="5" t="n">
        <v>3046065</v>
      </c>
      <c r="G28" s="5" t="n">
        <v>7848047</v>
      </c>
    </row>
    <row r="29" spans="1:7">
      <c r="A29" s="4" t="s">
        <v>208</v>
      </c>
      <c r="C29" s="5" t="n">
        <v>-1705562</v>
      </c>
      <c r="E29" s="5" t="n">
        <v>-1705562</v>
      </c>
      <c r="G29" s="5" t="n">
        <v>-4305724</v>
      </c>
    </row>
    <row r="30" spans="1:7">
      <c r="A30" s="4" t="s">
        <v>31</v>
      </c>
      <c r="C30" s="5" t="n">
        <v>1340503</v>
      </c>
      <c r="E30" s="5" t="n">
        <v>1340503</v>
      </c>
      <c r="G30" s="5" t="n">
        <v>3542323</v>
      </c>
    </row>
    <row r="31" spans="1:7">
      <c r="A31" s="4" t="s">
        <v>209</v>
      </c>
    </row>
    <row r="32" spans="1:7">
      <c r="A32" s="3" t="s">
        <v>194</v>
      </c>
    </row>
    <row r="33" spans="1:7">
      <c r="A33" s="4" t="s">
        <v>31</v>
      </c>
      <c r="C33" s="7" t="n">
        <v>0</v>
      </c>
      <c r="E33" s="7" t="n">
        <v>0</v>
      </c>
      <c r="G33" s="7" t="n">
        <v>114117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r="A1" s="1" t="s">
        <v>210</v>
      </c>
      <c r="B1" s="2" t="s">
        <v>1</v>
      </c>
    </row>
    <row r="2" spans="1:2">
      <c r="B2" s="2" t="s">
        <v>211</v>
      </c>
    </row>
    <row r="3" spans="1:2">
      <c r="A3" s="3" t="s">
        <v>212</v>
      </c>
    </row>
    <row r="4" spans="1:2">
      <c r="A4" s="4" t="s">
        <v>213</v>
      </c>
      <c r="B4" s="7" t="n">
        <v>3285689</v>
      </c>
    </row>
    <row r="5" spans="1:2">
      <c r="A5" s="4" t="s">
        <v>214</v>
      </c>
      <c r="B5" s="5" t="n">
        <v>-122366</v>
      </c>
    </row>
    <row r="6" spans="1:2">
      <c r="A6" s="4" t="s">
        <v>215</v>
      </c>
      <c r="B6" s="5" t="n">
        <v>3163323</v>
      </c>
    </row>
    <row r="7" spans="1:2">
      <c r="A7" s="4" t="s">
        <v>216</v>
      </c>
      <c r="B7" s="5" t="n">
        <v>-1064343</v>
      </c>
    </row>
    <row r="8" spans="1:2">
      <c r="A8" s="4" t="s">
        <v>217</v>
      </c>
      <c r="B8" s="5" t="n">
        <v>59658</v>
      </c>
    </row>
    <row r="9" spans="1:2">
      <c r="A9" s="4" t="s">
        <v>218</v>
      </c>
      <c r="B9" s="7" t="n">
        <v>-10046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19</v>
      </c>
      <c r="B1" s="2" t="s">
        <v>59</v>
      </c>
      <c r="D1" s="2" t="s">
        <v>1</v>
      </c>
    </row>
    <row r="2" spans="1:6">
      <c r="B2" s="2" t="s">
        <v>2</v>
      </c>
      <c r="C2" s="2" t="s">
        <v>60</v>
      </c>
      <c r="D2" s="2" t="s">
        <v>2</v>
      </c>
      <c r="E2" s="2" t="s">
        <v>60</v>
      </c>
      <c r="F2" s="2" t="s">
        <v>23</v>
      </c>
    </row>
    <row r="3" spans="1:6">
      <c r="A3" s="3" t="s">
        <v>220</v>
      </c>
    </row>
    <row r="4" spans="1:6">
      <c r="A4" s="4" t="s">
        <v>221</v>
      </c>
      <c r="B4" s="7" t="n">
        <v>140833</v>
      </c>
      <c r="D4" s="7" t="n">
        <v>140833</v>
      </c>
      <c r="F4" s="7" t="n">
        <v>148893</v>
      </c>
    </row>
    <row r="5" spans="1:6">
      <c r="A5" s="4" t="s">
        <v>222</v>
      </c>
      <c r="B5" s="5" t="n">
        <v>-113279</v>
      </c>
      <c r="D5" s="5" t="n">
        <v>-113279</v>
      </c>
      <c r="F5" s="5" t="n">
        <v>-108918</v>
      </c>
    </row>
    <row r="6" spans="1:6">
      <c r="A6" s="4" t="s">
        <v>223</v>
      </c>
      <c r="B6" s="5" t="n">
        <v>1200</v>
      </c>
      <c r="C6" s="7" t="n">
        <v>10600</v>
      </c>
      <c r="D6" s="7" t="n">
        <v>11800</v>
      </c>
      <c r="E6" s="7" t="n">
        <v>26300</v>
      </c>
    </row>
    <row r="7" spans="1:6">
      <c r="A7" s="4" t="s">
        <v>224</v>
      </c>
    </row>
    <row r="8" spans="1:6">
      <c r="A8" s="3" t="s">
        <v>220</v>
      </c>
    </row>
    <row r="9" spans="1:6">
      <c r="A9" s="4" t="s">
        <v>225</v>
      </c>
      <c r="D9" s="4" t="s">
        <v>226</v>
      </c>
    </row>
    <row r="10" spans="1:6">
      <c r="A10" s="4" t="s">
        <v>221</v>
      </c>
      <c r="B10" s="5" t="n">
        <v>99100</v>
      </c>
      <c r="D10" s="7" t="n">
        <v>99100</v>
      </c>
      <c r="F10" s="5" t="n">
        <v>99100</v>
      </c>
    </row>
    <row r="11" spans="1:6">
      <c r="A11" s="4" t="s">
        <v>222</v>
      </c>
      <c r="B11" s="5" t="n">
        <v>-74654</v>
      </c>
      <c r="D11" s="7" t="n">
        <v>-74654</v>
      </c>
      <c r="F11" s="5" t="n">
        <v>-70690</v>
      </c>
    </row>
    <row r="12" spans="1:6">
      <c r="A12" s="4" t="s">
        <v>227</v>
      </c>
    </row>
    <row r="13" spans="1:6">
      <c r="A13" s="3" t="s">
        <v>220</v>
      </c>
    </row>
    <row r="14" spans="1:6">
      <c r="A14" s="4" t="s">
        <v>225</v>
      </c>
      <c r="D14" s="4" t="s">
        <v>228</v>
      </c>
    </row>
    <row r="15" spans="1:6">
      <c r="A15" s="4" t="s">
        <v>221</v>
      </c>
      <c r="B15" s="5" t="n">
        <v>29133</v>
      </c>
      <c r="D15" s="7" t="n">
        <v>29133</v>
      </c>
      <c r="F15" s="5" t="n">
        <v>37193</v>
      </c>
    </row>
    <row r="16" spans="1:6">
      <c r="A16" s="4" t="s">
        <v>222</v>
      </c>
      <c r="B16" s="5" t="n">
        <v>-29133</v>
      </c>
      <c r="D16" s="7" t="n">
        <v>-29133</v>
      </c>
      <c r="F16" s="5" t="n">
        <v>-29240</v>
      </c>
    </row>
    <row r="17" spans="1:6">
      <c r="A17" s="4" t="s">
        <v>229</v>
      </c>
    </row>
    <row r="18" spans="1:6">
      <c r="A18" s="3" t="s">
        <v>220</v>
      </c>
    </row>
    <row r="19" spans="1:6">
      <c r="A19" s="4" t="s">
        <v>225</v>
      </c>
      <c r="D19" s="4" t="s">
        <v>226</v>
      </c>
    </row>
    <row r="20" spans="1:6">
      <c r="A20" s="4" t="s">
        <v>221</v>
      </c>
      <c r="B20" s="5" t="n">
        <v>12600</v>
      </c>
      <c r="D20" s="7" t="n">
        <v>12600</v>
      </c>
      <c r="F20" s="5" t="n">
        <v>12600</v>
      </c>
    </row>
    <row r="21" spans="1:6">
      <c r="A21" s="4" t="s">
        <v>222</v>
      </c>
      <c r="B21" s="7" t="n">
        <v>-9492</v>
      </c>
      <c r="D21" s="7" t="n">
        <v>-9492</v>
      </c>
      <c r="F21" s="7" t="n">
        <v>-898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30</v>
      </c>
      <c r="B1" s="2" t="s">
        <v>211</v>
      </c>
    </row>
    <row r="2" spans="1:2">
      <c r="A2" s="3" t="s">
        <v>126</v>
      </c>
    </row>
    <row r="3" spans="1:2">
      <c r="A3" s="4" t="s">
        <v>231</v>
      </c>
      <c r="B3" s="7" t="n">
        <v>1489</v>
      </c>
    </row>
    <row r="4" spans="1:2">
      <c r="A4" s="5" t="n">
        <v>2015</v>
      </c>
      <c r="B4" s="5" t="n">
        <v>5957</v>
      </c>
    </row>
    <row r="5" spans="1:2">
      <c r="A5" s="5" t="n">
        <v>2016</v>
      </c>
      <c r="B5" s="5" t="n">
        <v>5957</v>
      </c>
    </row>
    <row r="6" spans="1:2">
      <c r="A6" s="5" t="n">
        <v>2017</v>
      </c>
      <c r="B6" s="5" t="n">
        <v>5957</v>
      </c>
    </row>
    <row r="7" spans="1:2">
      <c r="A7" s="5" t="n">
        <v>2018</v>
      </c>
      <c r="B7" s="5" t="n">
        <v>5957</v>
      </c>
    </row>
    <row r="8" spans="1:2">
      <c r="A8" s="4" t="s">
        <v>232</v>
      </c>
      <c r="B8" s="5" t="n">
        <v>2237</v>
      </c>
    </row>
    <row r="9" spans="1:2">
      <c r="A9" s="4" t="s">
        <v>233</v>
      </c>
      <c r="B9" s="7" t="n">
        <v>275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34</v>
      </c>
      <c r="B1" s="2" t="s">
        <v>2</v>
      </c>
      <c r="C1" s="2" t="s">
        <v>23</v>
      </c>
    </row>
    <row r="2" spans="1:3">
      <c r="A2" s="3" t="s">
        <v>129</v>
      </c>
    </row>
    <row r="3" spans="1:3">
      <c r="A3" s="4" t="s">
        <v>235</v>
      </c>
      <c r="B3" s="7" t="n">
        <v>804892</v>
      </c>
      <c r="C3" s="7" t="n">
        <v>867336</v>
      </c>
    </row>
    <row r="4" spans="1:3">
      <c r="A4" s="4" t="s">
        <v>236</v>
      </c>
      <c r="B4" s="5" t="n">
        <v>370240</v>
      </c>
      <c r="C4" s="5" t="n">
        <v>468192</v>
      </c>
    </row>
    <row r="5" spans="1:3">
      <c r="A5" s="4" t="s">
        <v>237</v>
      </c>
      <c r="B5" s="5" t="n">
        <v>33780</v>
      </c>
      <c r="C5" s="5" t="n">
        <v>73954</v>
      </c>
    </row>
    <row r="6" spans="1:3">
      <c r="A6" s="4" t="s">
        <v>238</v>
      </c>
      <c r="B6" s="5" t="n">
        <v>0</v>
      </c>
      <c r="C6" s="5" t="n">
        <v>7339</v>
      </c>
    </row>
    <row r="7" spans="1:3">
      <c r="A7" s="4" t="s">
        <v>229</v>
      </c>
      <c r="B7" s="5" t="n">
        <v>5885</v>
      </c>
      <c r="C7" s="5" t="n">
        <v>3229</v>
      </c>
    </row>
    <row r="8" spans="1:3">
      <c r="A8" s="4" t="s">
        <v>38</v>
      </c>
      <c r="B8" s="7" t="n">
        <v>1214797</v>
      </c>
      <c r="C8" s="7" t="n">
        <v>14200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39</v>
      </c>
      <c r="B1" s="2" t="s">
        <v>2</v>
      </c>
      <c r="C1" s="2" t="s">
        <v>23</v>
      </c>
    </row>
    <row r="2" spans="1:3">
      <c r="A2" s="3" t="s">
        <v>240</v>
      </c>
    </row>
    <row r="3" spans="1:3">
      <c r="A3" s="4" t="s">
        <v>241</v>
      </c>
      <c r="B3" s="7" t="n">
        <v>0</v>
      </c>
      <c r="C3" s="7" t="n">
        <v>1136347</v>
      </c>
    </row>
    <row r="4" spans="1:3">
      <c r="A4" s="4" t="s">
        <v>242</v>
      </c>
      <c r="B4" s="5" t="n">
        <v>0</v>
      </c>
      <c r="C4" s="5" t="n">
        <v>-229538</v>
      </c>
    </row>
    <row r="5" spans="1:3">
      <c r="A5" s="4" t="s">
        <v>42</v>
      </c>
      <c r="B5" s="7" t="n">
        <v>0</v>
      </c>
      <c r="C5" s="5" t="n">
        <v>906809</v>
      </c>
    </row>
    <row r="6" spans="1:3">
      <c r="A6" s="4" t="s">
        <v>243</v>
      </c>
      <c r="C6" s="7" t="n">
        <v>90000</v>
      </c>
    </row>
    <row r="7" spans="1:3">
      <c r="A7" s="4" t="s">
        <v>244</v>
      </c>
    </row>
    <row r="8" spans="1:3">
      <c r="A8" s="3" t="s">
        <v>240</v>
      </c>
    </row>
    <row r="9" spans="1:3">
      <c r="A9" s="4" t="s">
        <v>245</v>
      </c>
      <c r="B9" s="4" t="s">
        <v>246</v>
      </c>
      <c r="C9" s="4" t="s">
        <v>246</v>
      </c>
    </row>
    <row r="10" spans="1:3">
      <c r="A10" s="4" t="s">
        <v>247</v>
      </c>
      <c r="B10" s="7" t="n">
        <v>25797</v>
      </c>
      <c r="C10" s="7" t="n">
        <v>25797</v>
      </c>
    </row>
    <row r="11" spans="1:3">
      <c r="A11" s="4" t="s">
        <v>248</v>
      </c>
    </row>
    <row r="12" spans="1:3">
      <c r="A12" s="3" t="s">
        <v>240</v>
      </c>
    </row>
    <row r="13" spans="1:3">
      <c r="A13" s="4" t="s">
        <v>249</v>
      </c>
      <c r="C13" s="5" t="n">
        <v>1136000</v>
      </c>
    </row>
    <row r="14" spans="1:3">
      <c r="A14" s="4" t="s">
        <v>250</v>
      </c>
    </row>
    <row r="15" spans="1:3">
      <c r="A15" s="3" t="s">
        <v>240</v>
      </c>
    </row>
    <row r="16" spans="1:3">
      <c r="A16" s="4" t="s">
        <v>249</v>
      </c>
      <c r="C16" s="7" t="n">
        <v>122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37"/>
  </cols>
  <sheetData>
    <row r="1" spans="1:2">
      <c r="A1" s="1" t="s">
        <v>251</v>
      </c>
      <c r="B1" s="2" t="s">
        <v>1</v>
      </c>
    </row>
    <row r="2" spans="1:2">
      <c r="B2" s="2" t="s">
        <v>252</v>
      </c>
    </row>
    <row r="3" spans="1:2">
      <c r="A3" s="3" t="s">
        <v>253</v>
      </c>
    </row>
    <row r="4" spans="1:2">
      <c r="A4" s="4" t="s">
        <v>254</v>
      </c>
      <c r="B4" s="5" t="n">
        <v>50896</v>
      </c>
    </row>
    <row r="5" spans="1:2">
      <c r="A5" s="4" t="s">
        <v>255</v>
      </c>
      <c r="B5" s="5" t="n">
        <v>0</v>
      </c>
    </row>
    <row r="6" spans="1:2">
      <c r="A6" s="4" t="s">
        <v>256</v>
      </c>
      <c r="B6" s="5" t="n">
        <v>0</v>
      </c>
    </row>
    <row r="7" spans="1:2">
      <c r="A7" s="4" t="s">
        <v>257</v>
      </c>
      <c r="B7" s="5" t="n">
        <v>-5080</v>
      </c>
    </row>
    <row r="8" spans="1:2">
      <c r="A8" s="4" t="s">
        <v>258</v>
      </c>
      <c r="B8" s="5" t="n">
        <v>45816</v>
      </c>
    </row>
    <row r="9" spans="1:2">
      <c r="A9" s="4" t="s">
        <v>259</v>
      </c>
      <c r="B9" s="5" t="n">
        <v>45816</v>
      </c>
    </row>
    <row r="10" spans="1:2">
      <c r="A10" s="3" t="s">
        <v>260</v>
      </c>
    </row>
    <row r="11" spans="1:2">
      <c r="A11" s="4" t="s">
        <v>261</v>
      </c>
      <c r="B11" s="9" t="n">
        <v>4.35</v>
      </c>
    </row>
    <row r="12" spans="1:2">
      <c r="A12" s="4" t="s">
        <v>262</v>
      </c>
      <c r="B12" s="5" t="n">
        <v>0</v>
      </c>
    </row>
    <row r="13" spans="1:2">
      <c r="A13" s="4" t="s">
        <v>263</v>
      </c>
      <c r="B13" s="5" t="n">
        <v>0</v>
      </c>
    </row>
    <row r="14" spans="1:2">
      <c r="A14" s="4" t="s">
        <v>264</v>
      </c>
      <c r="B14" s="9" t="n">
        <v>3.83</v>
      </c>
    </row>
    <row r="15" spans="1:2">
      <c r="A15" s="4" t="s">
        <v>265</v>
      </c>
      <c r="B15" s="4" t="s">
        <v>44</v>
      </c>
    </row>
    <row r="16" spans="1:2">
      <c r="A16" s="4" t="s">
        <v>266</v>
      </c>
      <c r="B16" s="9" t="n">
        <v>4.41</v>
      </c>
    </row>
    <row r="17" spans="1:2">
      <c r="A17" s="4" t="s">
        <v>267</v>
      </c>
      <c r="B17" s="4" t="s">
        <v>268</v>
      </c>
    </row>
    <row r="18" spans="1:2">
      <c r="A18" s="4" t="s">
        <v>269</v>
      </c>
      <c r="B18" s="4" t="s">
        <v>268</v>
      </c>
    </row>
    <row r="19" spans="1:2">
      <c r="A19" s="4" t="s">
        <v>270</v>
      </c>
      <c r="B19" s="7" t="n">
        <v>0</v>
      </c>
    </row>
    <row r="20" spans="1:2">
      <c r="A20" s="4" t="s">
        <v>271</v>
      </c>
      <c r="B20"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72</v>
      </c>
      <c r="B1" s="2" t="s">
        <v>1</v>
      </c>
    </row>
    <row r="2" spans="1:3">
      <c r="B2" s="2" t="s">
        <v>60</v>
      </c>
      <c r="C2" s="2" t="s">
        <v>2</v>
      </c>
    </row>
    <row r="3" spans="1:3">
      <c r="A3" s="3" t="s">
        <v>273</v>
      </c>
    </row>
    <row r="4" spans="1:3">
      <c r="A4" s="4" t="s">
        <v>274</v>
      </c>
      <c r="B4" s="7" t="n">
        <v>2100</v>
      </c>
    </row>
    <row r="5" spans="1:3">
      <c r="A5" s="4" t="s">
        <v>275</v>
      </c>
      <c r="C5"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35"/>
    <col customWidth="1" max="5" min="5" width="21"/>
    <col customWidth="1" max="6" min="6" width="21"/>
  </cols>
  <sheetData>
    <row r="1" spans="1:6">
      <c r="A1" s="1" t="s">
        <v>276</v>
      </c>
      <c r="B1" s="2" t="s">
        <v>59</v>
      </c>
      <c r="D1" s="2" t="s">
        <v>1</v>
      </c>
    </row>
    <row r="2" spans="1:6">
      <c r="B2" s="2" t="s">
        <v>211</v>
      </c>
      <c r="C2" s="2" t="s">
        <v>277</v>
      </c>
      <c r="D2" s="2" t="s">
        <v>278</v>
      </c>
      <c r="E2" s="2" t="s">
        <v>277</v>
      </c>
      <c r="F2" s="2" t="s">
        <v>279</v>
      </c>
    </row>
    <row r="3" spans="1:6">
      <c r="A3" s="3" t="s">
        <v>280</v>
      </c>
    </row>
    <row r="4" spans="1:6">
      <c r="A4" s="4" t="s">
        <v>281</v>
      </c>
      <c r="D4" s="5" t="n">
        <v>2</v>
      </c>
    </row>
    <row r="5" spans="1:6">
      <c r="A5" s="4" t="s">
        <v>62</v>
      </c>
      <c r="B5" s="7" t="n">
        <v>5405885</v>
      </c>
      <c r="C5" s="7" t="n">
        <v>7514574</v>
      </c>
      <c r="D5" s="7" t="n">
        <v>16958099</v>
      </c>
      <c r="E5" s="7" t="n">
        <v>21112784</v>
      </c>
    </row>
    <row r="6" spans="1:6">
      <c r="A6" s="4" t="s">
        <v>68</v>
      </c>
      <c r="B6" s="5" t="n">
        <v>130000</v>
      </c>
      <c r="C6" s="5" t="n">
        <v>161000</v>
      </c>
      <c r="D6" s="5" t="n">
        <v>392183</v>
      </c>
      <c r="E6" s="5" t="n">
        <v>451195</v>
      </c>
    </row>
    <row r="7" spans="1:6">
      <c r="A7" s="4" t="s">
        <v>282</v>
      </c>
      <c r="B7" s="5" t="n">
        <v>562007</v>
      </c>
      <c r="C7" s="5" t="n">
        <v>-78049</v>
      </c>
      <c r="D7" s="5" t="n">
        <v>-519928</v>
      </c>
      <c r="E7" s="5" t="n">
        <v>-537053</v>
      </c>
    </row>
    <row r="8" spans="1:6">
      <c r="A8" s="4" t="s">
        <v>283</v>
      </c>
      <c r="B8" s="5" t="n">
        <v>142000</v>
      </c>
      <c r="C8" s="5" t="n">
        <v>234418</v>
      </c>
      <c r="D8" s="5" t="n">
        <v>180144</v>
      </c>
      <c r="E8" s="5" t="n">
        <v>870588</v>
      </c>
    </row>
    <row r="9" spans="1:6">
      <c r="A9" s="4" t="s">
        <v>35</v>
      </c>
      <c r="B9" s="5" t="n">
        <v>12831642</v>
      </c>
      <c r="C9" s="5" t="n">
        <v>16005000</v>
      </c>
      <c r="D9" s="5" t="n">
        <v>12831642</v>
      </c>
      <c r="E9" s="5" t="n">
        <v>16005000</v>
      </c>
      <c r="F9" s="7" t="n">
        <v>15995944</v>
      </c>
    </row>
    <row r="10" spans="1:6">
      <c r="A10" s="4" t="s">
        <v>284</v>
      </c>
    </row>
    <row r="11" spans="1:6">
      <c r="A11" s="3" t="s">
        <v>280</v>
      </c>
    </row>
    <row r="12" spans="1:6">
      <c r="A12" s="4" t="s">
        <v>62</v>
      </c>
      <c r="B12" s="5" t="n">
        <v>3505000</v>
      </c>
      <c r="C12" s="5" t="n">
        <v>5980000</v>
      </c>
      <c r="D12" s="5" t="n">
        <v>11914000</v>
      </c>
      <c r="E12" s="5" t="n">
        <v>16494000</v>
      </c>
    </row>
    <row r="13" spans="1:6">
      <c r="A13" s="4" t="s">
        <v>68</v>
      </c>
      <c r="B13" s="5" t="n">
        <v>122000</v>
      </c>
      <c r="C13" s="5" t="n">
        <v>146000</v>
      </c>
      <c r="D13" s="5" t="n">
        <v>354000</v>
      </c>
      <c r="E13" s="5" t="n">
        <v>405000</v>
      </c>
    </row>
    <row r="14" spans="1:6">
      <c r="A14" s="4" t="s">
        <v>282</v>
      </c>
      <c r="B14" s="5" t="n">
        <v>300000</v>
      </c>
      <c r="C14" s="5" t="n">
        <v>-76000</v>
      </c>
      <c r="D14" s="5" t="n">
        <v>-858000</v>
      </c>
      <c r="E14" s="5" t="n">
        <v>-572000</v>
      </c>
    </row>
    <row r="15" spans="1:6">
      <c r="A15" s="4" t="s">
        <v>283</v>
      </c>
      <c r="B15" s="5" t="n">
        <v>142000</v>
      </c>
      <c r="C15" s="5" t="n">
        <v>234000</v>
      </c>
      <c r="D15" s="5" t="n">
        <v>180000</v>
      </c>
      <c r="E15" s="5" t="n">
        <v>871000</v>
      </c>
    </row>
    <row r="16" spans="1:6">
      <c r="A16" s="4" t="s">
        <v>35</v>
      </c>
      <c r="B16" s="5" t="n">
        <v>9835000</v>
      </c>
      <c r="C16" s="5" t="n">
        <v>13307000</v>
      </c>
      <c r="D16" s="5" t="n">
        <v>9835000</v>
      </c>
      <c r="E16" s="5" t="n">
        <v>13307000</v>
      </c>
    </row>
    <row r="17" spans="1:6">
      <c r="A17" s="4" t="s">
        <v>285</v>
      </c>
    </row>
    <row r="18" spans="1:6">
      <c r="A18" s="3" t="s">
        <v>280</v>
      </c>
    </row>
    <row r="19" spans="1:6">
      <c r="A19" s="4" t="s">
        <v>62</v>
      </c>
      <c r="B19" s="5" t="n">
        <v>1901000</v>
      </c>
      <c r="C19" s="5" t="n">
        <v>1535000</v>
      </c>
      <c r="D19" s="5" t="n">
        <v>5044000</v>
      </c>
      <c r="E19" s="5" t="n">
        <v>4619000</v>
      </c>
    </row>
    <row r="20" spans="1:6">
      <c r="A20" s="4" t="s">
        <v>68</v>
      </c>
      <c r="B20" s="5" t="n">
        <v>8000</v>
      </c>
      <c r="C20" s="5" t="n">
        <v>15000</v>
      </c>
      <c r="D20" s="5" t="n">
        <v>38000</v>
      </c>
      <c r="E20" s="5" t="n">
        <v>46000</v>
      </c>
    </row>
    <row r="21" spans="1:6">
      <c r="A21" s="4" t="s">
        <v>282</v>
      </c>
      <c r="B21" s="5" t="n">
        <v>262000</v>
      </c>
      <c r="C21" s="5" t="n">
        <v>-2000</v>
      </c>
      <c r="D21" s="5" t="n">
        <v>338000</v>
      </c>
      <c r="E21" s="5" t="n">
        <v>35000</v>
      </c>
    </row>
    <row r="22" spans="1:6">
      <c r="A22" s="4" t="s">
        <v>283</v>
      </c>
      <c r="B22" s="5" t="n">
        <v>0</v>
      </c>
      <c r="C22" s="5" t="n">
        <v>0</v>
      </c>
      <c r="D22" s="5" t="n">
        <v>0</v>
      </c>
      <c r="E22" s="5" t="n">
        <v>0</v>
      </c>
    </row>
    <row r="23" spans="1:6">
      <c r="A23" s="4" t="s">
        <v>35</v>
      </c>
      <c r="B23" s="7" t="n">
        <v>2997000</v>
      </c>
      <c r="C23" s="7" t="n">
        <v>2698000</v>
      </c>
      <c r="D23" s="7" t="n">
        <v>2997000</v>
      </c>
      <c r="E23" s="7" t="n">
        <v>2698000</v>
      </c>
    </row>
    <row r="24" spans="1:6">
      <c r="A24" s="4" t="s">
        <v>286</v>
      </c>
    </row>
    <row r="25" spans="1:6">
      <c r="A25" s="3" t="s">
        <v>280</v>
      </c>
    </row>
    <row r="26" spans="1:6">
      <c r="A26" s="4" t="s">
        <v>287</v>
      </c>
      <c r="D26" s="5" t="n">
        <v>100</v>
      </c>
    </row>
    <row r="27" spans="1:6">
      <c r="A27" s="4" t="s">
        <v>288</v>
      </c>
    </row>
    <row r="28" spans="1:6">
      <c r="A28" s="3" t="s">
        <v>280</v>
      </c>
    </row>
    <row r="29" spans="1:6">
      <c r="A29" s="4" t="s">
        <v>287</v>
      </c>
      <c r="D29" s="5" t="n">
        <v>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9</v>
      </c>
      <c r="B1" s="2" t="s">
        <v>59</v>
      </c>
      <c r="D1" s="2" t="s">
        <v>1</v>
      </c>
    </row>
    <row r="2" spans="1:5">
      <c r="B2" s="2" t="s">
        <v>2</v>
      </c>
      <c r="C2" s="2" t="s">
        <v>60</v>
      </c>
      <c r="D2" s="2" t="s">
        <v>2</v>
      </c>
      <c r="E2" s="2" t="s">
        <v>60</v>
      </c>
    </row>
    <row r="3" spans="1:5">
      <c r="A3" s="3" t="s">
        <v>280</v>
      </c>
    </row>
    <row r="4" spans="1:5">
      <c r="A4" s="4" t="s">
        <v>62</v>
      </c>
      <c r="B4" s="7" t="n">
        <v>5405885</v>
      </c>
      <c r="C4" s="7" t="n">
        <v>7514574</v>
      </c>
      <c r="D4" s="7" t="n">
        <v>16958099</v>
      </c>
      <c r="E4" s="7" t="n">
        <v>21112784</v>
      </c>
    </row>
    <row r="5" spans="1:5">
      <c r="A5" s="4" t="s">
        <v>290</v>
      </c>
      <c r="B5" s="5" t="n">
        <v>3622000</v>
      </c>
      <c r="C5" s="5" t="n">
        <v>7287000</v>
      </c>
      <c r="D5" s="5" t="n">
        <v>3622000</v>
      </c>
      <c r="E5" s="5" t="n">
        <v>7287000</v>
      </c>
    </row>
    <row r="6" spans="1:5">
      <c r="A6" s="4" t="s">
        <v>291</v>
      </c>
    </row>
    <row r="7" spans="1:5">
      <c r="A7" s="3" t="s">
        <v>280</v>
      </c>
    </row>
    <row r="8" spans="1:5">
      <c r="A8" s="4" t="s">
        <v>62</v>
      </c>
      <c r="B8" s="5" t="n">
        <v>2369000</v>
      </c>
      <c r="C8" s="5" t="n">
        <v>2200000</v>
      </c>
      <c r="D8" s="5" t="n">
        <v>6736000</v>
      </c>
      <c r="E8" s="5" t="n">
        <v>6733000</v>
      </c>
    </row>
    <row r="9" spans="1:5">
      <c r="A9" s="4" t="s">
        <v>290</v>
      </c>
      <c r="B9" s="5" t="n">
        <v>2964000</v>
      </c>
      <c r="C9" s="5" t="n">
        <v>6381000</v>
      </c>
      <c r="D9" s="5" t="n">
        <v>2964000</v>
      </c>
      <c r="E9" s="5" t="n">
        <v>6381000</v>
      </c>
    </row>
    <row r="10" spans="1:5">
      <c r="A10" s="4" t="s">
        <v>292</v>
      </c>
    </row>
    <row r="11" spans="1:5">
      <c r="A11" s="3" t="s">
        <v>280</v>
      </c>
    </row>
    <row r="12" spans="1:5">
      <c r="A12" s="4" t="s">
        <v>62</v>
      </c>
      <c r="B12" s="5" t="n">
        <v>1153000</v>
      </c>
      <c r="C12" s="5" t="n">
        <v>2796000</v>
      </c>
      <c r="D12" s="5" t="n">
        <v>4039000</v>
      </c>
      <c r="E12" s="5" t="n">
        <v>8148000</v>
      </c>
    </row>
    <row r="13" spans="1:5">
      <c r="A13" s="4" t="s">
        <v>290</v>
      </c>
      <c r="B13" s="5" t="n">
        <v>0</v>
      </c>
      <c r="C13" s="5" t="n">
        <v>0</v>
      </c>
      <c r="D13" s="5" t="n">
        <v>0</v>
      </c>
      <c r="E13" s="5" t="n">
        <v>0</v>
      </c>
    </row>
    <row r="14" spans="1:5">
      <c r="A14" s="4" t="s">
        <v>293</v>
      </c>
    </row>
    <row r="15" spans="1:5">
      <c r="A15" s="3" t="s">
        <v>280</v>
      </c>
    </row>
    <row r="16" spans="1:5">
      <c r="A16" s="4" t="s">
        <v>62</v>
      </c>
      <c r="B16" s="5" t="n">
        <v>180000</v>
      </c>
      <c r="C16" s="5" t="n">
        <v>294000</v>
      </c>
      <c r="D16" s="5" t="n">
        <v>592000</v>
      </c>
      <c r="E16" s="5" t="n">
        <v>955000</v>
      </c>
    </row>
    <row r="17" spans="1:5">
      <c r="A17" s="4" t="s">
        <v>290</v>
      </c>
      <c r="B17" s="5" t="n">
        <v>402000</v>
      </c>
      <c r="C17" s="5" t="n">
        <v>481000</v>
      </c>
      <c r="D17" s="5" t="n">
        <v>402000</v>
      </c>
      <c r="E17" s="5" t="n">
        <v>481000</v>
      </c>
    </row>
    <row r="18" spans="1:5">
      <c r="A18" s="4" t="s">
        <v>294</v>
      </c>
    </row>
    <row r="19" spans="1:5">
      <c r="A19" s="3" t="s">
        <v>280</v>
      </c>
    </row>
    <row r="20" spans="1:5">
      <c r="A20" s="4" t="s">
        <v>62</v>
      </c>
      <c r="B20" s="5" t="n">
        <v>1684000</v>
      </c>
      <c r="C20" s="5" t="n">
        <v>2167000</v>
      </c>
      <c r="D20" s="5" t="n">
        <v>5386000</v>
      </c>
      <c r="E20" s="5" t="n">
        <v>5095000</v>
      </c>
    </row>
    <row r="21" spans="1:5">
      <c r="A21" s="4" t="s">
        <v>290</v>
      </c>
      <c r="B21" s="5" t="n">
        <v>256000</v>
      </c>
      <c r="C21" s="5" t="n">
        <v>425000</v>
      </c>
      <c r="D21" s="5" t="n">
        <v>256000</v>
      </c>
      <c r="E21" s="5" t="n">
        <v>425000</v>
      </c>
    </row>
    <row r="22" spans="1:5">
      <c r="A22" s="4" t="s">
        <v>295</v>
      </c>
    </row>
    <row r="23" spans="1:5">
      <c r="A23" s="3" t="s">
        <v>280</v>
      </c>
    </row>
    <row r="24" spans="1:5">
      <c r="A24" s="4" t="s">
        <v>62</v>
      </c>
      <c r="B24" s="5" t="n">
        <v>20000</v>
      </c>
      <c r="C24" s="5" t="n">
        <v>58000</v>
      </c>
      <c r="D24" s="5" t="n">
        <v>205000</v>
      </c>
      <c r="E24" s="5" t="n">
        <v>182000</v>
      </c>
    </row>
    <row r="25" spans="1:5">
      <c r="A25" s="4" t="s">
        <v>290</v>
      </c>
      <c r="B25" s="7" t="n">
        <v>0</v>
      </c>
      <c r="C25" s="7" t="n">
        <v>0</v>
      </c>
      <c r="D25" s="7" t="n">
        <v>0</v>
      </c>
      <c r="E2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5405885</v>
      </c>
      <c r="C4" s="7" t="n">
        <v>7514574</v>
      </c>
      <c r="D4" s="7" t="n">
        <v>16958099</v>
      </c>
      <c r="E4" s="7" t="n">
        <v>21112784</v>
      </c>
    </row>
    <row r="5" spans="1:5">
      <c r="A5" s="4" t="s">
        <v>63</v>
      </c>
      <c r="B5" s="5" t="n">
        <v>2283152</v>
      </c>
      <c r="C5" s="5" t="n">
        <v>3232259</v>
      </c>
      <c r="D5" s="5" t="n">
        <v>7286424</v>
      </c>
      <c r="E5" s="5" t="n">
        <v>9526103</v>
      </c>
    </row>
    <row r="6" spans="1:5">
      <c r="A6" s="4" t="s">
        <v>64</v>
      </c>
      <c r="B6" s="5" t="n">
        <v>3122733</v>
      </c>
      <c r="C6" s="5" t="n">
        <v>4282315</v>
      </c>
      <c r="D6" s="5" t="n">
        <v>9671675</v>
      </c>
      <c r="E6" s="5" t="n">
        <v>11586681</v>
      </c>
    </row>
    <row r="7" spans="1:5">
      <c r="A7" s="3" t="s">
        <v>65</v>
      </c>
    </row>
    <row r="8" spans="1:5">
      <c r="A8" s="4" t="s">
        <v>66</v>
      </c>
      <c r="B8" s="5" t="n">
        <v>3127469</v>
      </c>
      <c r="C8" s="5" t="n">
        <v>2836410</v>
      </c>
      <c r="D8" s="5" t="n">
        <v>8339254</v>
      </c>
      <c r="E8" s="5" t="n">
        <v>8196669</v>
      </c>
    </row>
    <row r="9" spans="1:5">
      <c r="A9" s="4" t="s">
        <v>67</v>
      </c>
      <c r="B9" s="5" t="n">
        <v>1010214</v>
      </c>
      <c r="C9" s="5" t="n">
        <v>1363060</v>
      </c>
      <c r="D9" s="5" t="n">
        <v>3167044</v>
      </c>
      <c r="E9" s="5" t="n">
        <v>3475870</v>
      </c>
    </row>
    <row r="10" spans="1:5">
      <c r="A10" s="4" t="s">
        <v>68</v>
      </c>
      <c r="B10" s="5" t="n">
        <v>129921</v>
      </c>
      <c r="C10" s="5" t="n">
        <v>160894</v>
      </c>
      <c r="D10" s="5" t="n">
        <v>392183</v>
      </c>
      <c r="E10" s="5" t="n">
        <v>451195</v>
      </c>
    </row>
    <row r="11" spans="1:5">
      <c r="A11" s="4" t="s">
        <v>69</v>
      </c>
      <c r="B11" s="5" t="n">
        <v>1706878</v>
      </c>
      <c r="C11" s="5" t="n">
        <v>0</v>
      </c>
      <c r="D11" s="5" t="n">
        <v>1706878</v>
      </c>
      <c r="E11" s="5" t="n">
        <v>0</v>
      </c>
    </row>
    <row r="12" spans="1:5">
      <c r="A12" s="4" t="s">
        <v>70</v>
      </c>
      <c r="B12" s="5" t="n">
        <v>2560726</v>
      </c>
      <c r="C12" s="5" t="n">
        <v>4360364</v>
      </c>
      <c r="D12" s="5" t="n">
        <v>10191603</v>
      </c>
      <c r="E12" s="5" t="n">
        <v>12123734</v>
      </c>
    </row>
    <row r="13" spans="1:5">
      <c r="A13" s="4" t="s">
        <v>71</v>
      </c>
      <c r="B13" s="5" t="n">
        <v>562007</v>
      </c>
      <c r="C13" s="5" t="n">
        <v>-78049</v>
      </c>
      <c r="D13" s="5" t="n">
        <v>-519928</v>
      </c>
      <c r="E13" s="5" t="n">
        <v>-537053</v>
      </c>
    </row>
    <row r="14" spans="1:5">
      <c r="A14" s="4" t="s">
        <v>72</v>
      </c>
      <c r="B14" s="5" t="n">
        <v>0</v>
      </c>
      <c r="C14" s="5" t="n">
        <v>23424</v>
      </c>
      <c r="D14" s="5" t="n">
        <v>41503</v>
      </c>
      <c r="E14" s="5" t="n">
        <v>73348</v>
      </c>
    </row>
    <row r="15" spans="1:5">
      <c r="A15" s="4" t="s">
        <v>73</v>
      </c>
      <c r="B15" s="5" t="n">
        <v>562007</v>
      </c>
      <c r="C15" s="5" t="n">
        <v>-101473</v>
      </c>
      <c r="D15" s="5" t="n">
        <v>-561431</v>
      </c>
      <c r="E15" s="5" t="n">
        <v>-610401</v>
      </c>
    </row>
    <row r="16" spans="1:5">
      <c r="A16" s="4" t="s">
        <v>74</v>
      </c>
      <c r="B16" s="5" t="n">
        <v>231258</v>
      </c>
      <c r="C16" s="5" t="n">
        <v>22167</v>
      </c>
      <c r="D16" s="5" t="n">
        <v>-96562</v>
      </c>
      <c r="E16" s="5" t="n">
        <v>-102229</v>
      </c>
    </row>
    <row r="17" spans="1:5">
      <c r="A17" s="4" t="s">
        <v>75</v>
      </c>
      <c r="B17" s="5" t="n">
        <v>330749</v>
      </c>
      <c r="C17" s="5" t="n">
        <v>-123640</v>
      </c>
      <c r="D17" s="5" t="n">
        <v>-464869</v>
      </c>
      <c r="E17" s="5" t="n">
        <v>-508172</v>
      </c>
    </row>
    <row r="18" spans="1:5">
      <c r="A18" s="3" t="s">
        <v>76</v>
      </c>
    </row>
    <row r="19" spans="1:5">
      <c r="A19" s="4" t="s">
        <v>77</v>
      </c>
      <c r="B19" s="5" t="n">
        <v>145972</v>
      </c>
      <c r="C19" s="5" t="n">
        <v>-13970</v>
      </c>
      <c r="D19" s="5" t="n">
        <v>78094</v>
      </c>
      <c r="E19" s="5" t="n">
        <v>-19695</v>
      </c>
    </row>
    <row r="20" spans="1:5">
      <c r="A20" s="4" t="s">
        <v>78</v>
      </c>
      <c r="B20" s="7" t="n">
        <v>476721</v>
      </c>
      <c r="C20" s="7" t="n">
        <v>-137610</v>
      </c>
      <c r="D20" s="7" t="n">
        <v>-386775</v>
      </c>
      <c r="E20" s="7" t="n">
        <v>-527867</v>
      </c>
    </row>
    <row r="21" spans="1:5">
      <c r="A21" s="3" t="s">
        <v>79</v>
      </c>
    </row>
    <row r="22" spans="1:5">
      <c r="A22" s="4" t="s">
        <v>80</v>
      </c>
      <c r="B22" s="9" t="n">
        <v>0.15</v>
      </c>
      <c r="C22" s="9" t="n">
        <v>-0.06</v>
      </c>
      <c r="D22" s="9" t="n">
        <v>-0.21</v>
      </c>
      <c r="E22" s="9" t="n">
        <v>-0.23</v>
      </c>
    </row>
    <row r="23" spans="1:5">
      <c r="A23" s="4" t="s">
        <v>81</v>
      </c>
      <c r="B23" s="9" t="n">
        <v>0.15</v>
      </c>
      <c r="C23" s="9" t="n">
        <v>-0.06</v>
      </c>
      <c r="D23" s="9" t="n">
        <v>-0.21</v>
      </c>
      <c r="E23" s="9" t="n">
        <v>-0.23</v>
      </c>
    </row>
    <row r="24" spans="1:5">
      <c r="A24" s="3" t="s">
        <v>82</v>
      </c>
    </row>
    <row r="25" spans="1:5">
      <c r="A25" s="4" t="s">
        <v>83</v>
      </c>
      <c r="B25" s="5" t="n">
        <v>2212350</v>
      </c>
      <c r="C25" s="5" t="n">
        <v>2212350</v>
      </c>
      <c r="D25" s="5" t="n">
        <v>2212350</v>
      </c>
      <c r="E25" s="5" t="n">
        <v>2212350</v>
      </c>
    </row>
    <row r="26" spans="1:5">
      <c r="A26" s="4" t="s">
        <v>84</v>
      </c>
      <c r="B26" s="5" t="n">
        <v>2212350</v>
      </c>
      <c r="C26" s="5" t="n">
        <v>2212350</v>
      </c>
      <c r="D26" s="5" t="n">
        <v>2212350</v>
      </c>
      <c r="E26" s="5" t="n">
        <v>22123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6</v>
      </c>
      <c r="B1" s="2" t="s">
        <v>59</v>
      </c>
      <c r="D1" s="2" t="s">
        <v>1</v>
      </c>
    </row>
    <row r="2" spans="1:5">
      <c r="B2" s="2" t="s">
        <v>2</v>
      </c>
      <c r="C2" s="2" t="s">
        <v>60</v>
      </c>
      <c r="D2" s="2" t="s">
        <v>2</v>
      </c>
      <c r="E2" s="2" t="s">
        <v>60</v>
      </c>
    </row>
    <row r="3" spans="1:5">
      <c r="A3" s="3" t="s">
        <v>280</v>
      </c>
    </row>
    <row r="4" spans="1:5">
      <c r="A4" s="4" t="s">
        <v>62</v>
      </c>
      <c r="B4" s="7" t="n">
        <v>5405885</v>
      </c>
      <c r="C4" s="7" t="n">
        <v>7514574</v>
      </c>
      <c r="D4" s="7" t="n">
        <v>16958099</v>
      </c>
      <c r="E4" s="7" t="n">
        <v>21112784</v>
      </c>
    </row>
    <row r="5" spans="1:5">
      <c r="A5" s="4" t="s">
        <v>284</v>
      </c>
    </row>
    <row r="6" spans="1:5">
      <c r="A6" s="3" t="s">
        <v>280</v>
      </c>
    </row>
    <row r="7" spans="1:5">
      <c r="A7" s="4" t="s">
        <v>62</v>
      </c>
      <c r="B7" s="5" t="n">
        <v>3505000</v>
      </c>
      <c r="C7" s="5" t="n">
        <v>5980000</v>
      </c>
      <c r="D7" s="5" t="n">
        <v>11914000</v>
      </c>
      <c r="E7" s="5" t="n">
        <v>16494000</v>
      </c>
    </row>
    <row r="8" spans="1:5">
      <c r="A8" s="4" t="s">
        <v>285</v>
      </c>
    </row>
    <row r="9" spans="1:5">
      <c r="A9" s="3" t="s">
        <v>280</v>
      </c>
    </row>
    <row r="10" spans="1:5">
      <c r="A10" s="4" t="s">
        <v>62</v>
      </c>
      <c r="B10" s="5" t="n">
        <v>1901000</v>
      </c>
      <c r="C10" s="5" t="n">
        <v>1535000</v>
      </c>
      <c r="D10" s="5" t="n">
        <v>5044000</v>
      </c>
      <c r="E10" s="5" t="n">
        <v>4619000</v>
      </c>
    </row>
    <row r="11" spans="1:5">
      <c r="A11" s="4" t="s">
        <v>297</v>
      </c>
    </row>
    <row r="12" spans="1:5">
      <c r="A12" s="3" t="s">
        <v>280</v>
      </c>
    </row>
    <row r="13" spans="1:5">
      <c r="A13" s="4" t="s">
        <v>62</v>
      </c>
      <c r="B13" s="5" t="n">
        <v>1110000</v>
      </c>
      <c r="C13" s="5" t="n">
        <v>2796000</v>
      </c>
      <c r="D13" s="5" t="n">
        <v>4039000</v>
      </c>
      <c r="E13" s="5" t="n">
        <v>8148000</v>
      </c>
    </row>
    <row r="14" spans="1:5">
      <c r="A14" s="4" t="s">
        <v>298</v>
      </c>
    </row>
    <row r="15" spans="1:5">
      <c r="A15" s="3" t="s">
        <v>280</v>
      </c>
    </row>
    <row r="16" spans="1:5">
      <c r="A16" s="4" t="s">
        <v>62</v>
      </c>
      <c r="B16" s="7" t="n">
        <v>819000</v>
      </c>
      <c r="C16" s="7" t="n">
        <v>700000</v>
      </c>
      <c r="D16" s="7" t="n">
        <v>1900000</v>
      </c>
      <c r="E16" s="7" t="n">
        <v>2091000</v>
      </c>
    </row>
    <row r="17" spans="1:5">
      <c r="A17" s="4" t="s">
        <v>299</v>
      </c>
    </row>
    <row r="18" spans="1:5">
      <c r="A18" s="3" t="s">
        <v>280</v>
      </c>
    </row>
    <row r="19" spans="1:5">
      <c r="A19" s="4" t="s">
        <v>300</v>
      </c>
      <c r="B19" s="4" t="s">
        <v>301</v>
      </c>
      <c r="D19" s="4" t="s">
        <v>3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02</v>
      </c>
      <c r="B1" s="2" t="s">
        <v>59</v>
      </c>
      <c r="D1" s="2" t="s">
        <v>1</v>
      </c>
    </row>
    <row r="2" spans="1:5">
      <c r="B2" s="2" t="s">
        <v>2</v>
      </c>
      <c r="C2" s="2" t="s">
        <v>60</v>
      </c>
      <c r="D2" s="2" t="s">
        <v>2</v>
      </c>
      <c r="E2" s="2" t="s">
        <v>60</v>
      </c>
    </row>
    <row r="3" spans="1:5">
      <c r="A3" s="3" t="s">
        <v>141</v>
      </c>
    </row>
    <row r="4" spans="1:5">
      <c r="A4" s="4" t="s">
        <v>303</v>
      </c>
      <c r="B4" s="7" t="n">
        <v>330749</v>
      </c>
      <c r="C4" s="7" t="n">
        <v>-123640</v>
      </c>
      <c r="D4" s="7" t="n">
        <v>-464869</v>
      </c>
      <c r="E4" s="7" t="n">
        <v>-508172</v>
      </c>
    </row>
    <row r="5" spans="1:5">
      <c r="A5" s="4" t="s">
        <v>304</v>
      </c>
      <c r="B5" s="7" t="n">
        <v>330749</v>
      </c>
      <c r="C5" s="7" t="n">
        <v>-123640</v>
      </c>
      <c r="D5" s="7" t="n">
        <v>-464869</v>
      </c>
      <c r="E5" s="7" t="n">
        <v>-508172</v>
      </c>
    </row>
    <row r="6" spans="1:5">
      <c r="A6" s="4" t="s">
        <v>305</v>
      </c>
      <c r="B6" s="5" t="n">
        <v>2212350</v>
      </c>
      <c r="C6" s="5" t="n">
        <v>2212350</v>
      </c>
      <c r="D6" s="5" t="n">
        <v>2212350</v>
      </c>
      <c r="E6" s="5" t="n">
        <v>2212350</v>
      </c>
    </row>
    <row r="7" spans="1:5">
      <c r="A7" s="4" t="s">
        <v>306</v>
      </c>
      <c r="D7" s="5" t="n">
        <v>0</v>
      </c>
      <c r="E7" s="5" t="n">
        <v>0</v>
      </c>
    </row>
    <row r="8" spans="1:5">
      <c r="A8" s="4" t="s">
        <v>307</v>
      </c>
      <c r="B8" s="5" t="n">
        <v>2212350</v>
      </c>
      <c r="C8" s="5" t="n">
        <v>2212350</v>
      </c>
      <c r="D8" s="5" t="n">
        <v>2212350</v>
      </c>
      <c r="E8" s="5" t="n">
        <v>2212350</v>
      </c>
    </row>
    <row r="9" spans="1:5">
      <c r="A9" s="4" t="s">
        <v>308</v>
      </c>
      <c r="B9" s="9" t="n">
        <v>0.15</v>
      </c>
      <c r="C9" s="9" t="n">
        <v>-0.06</v>
      </c>
      <c r="D9" s="9" t="n">
        <v>-0.21</v>
      </c>
      <c r="E9" s="9" t="n">
        <v>-0.23</v>
      </c>
    </row>
    <row r="10" spans="1:5">
      <c r="A10" s="4" t="s">
        <v>309</v>
      </c>
      <c r="B10" s="9" t="n">
        <v>0.15</v>
      </c>
      <c r="C10" s="9" t="n">
        <v>-0.06</v>
      </c>
      <c r="D10" s="9" t="n">
        <v>-0.21</v>
      </c>
      <c r="E10" s="9" t="n">
        <v>-0.23</v>
      </c>
    </row>
    <row r="11" spans="1:5">
      <c r="A11" s="4" t="s">
        <v>310</v>
      </c>
      <c r="B11" s="5" t="n">
        <v>46000</v>
      </c>
      <c r="C11" s="5" t="n">
        <v>61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311</v>
      </c>
      <c r="B1" s="2" t="s">
        <v>59</v>
      </c>
      <c r="D1" s="2" t="s">
        <v>1</v>
      </c>
    </row>
    <row r="2" spans="1:5">
      <c r="B2" s="2" t="s">
        <v>2</v>
      </c>
      <c r="C2" s="2" t="s">
        <v>60</v>
      </c>
      <c r="D2" s="2" t="s">
        <v>2</v>
      </c>
      <c r="E2" s="2" t="s">
        <v>60</v>
      </c>
    </row>
    <row r="3" spans="1:5">
      <c r="A3" s="3" t="s">
        <v>312</v>
      </c>
    </row>
    <row r="4" spans="1:5">
      <c r="A4" s="4" t="s">
        <v>62</v>
      </c>
      <c r="B4" s="7" t="n">
        <v>5405885</v>
      </c>
      <c r="C4" s="7" t="n">
        <v>7514574</v>
      </c>
      <c r="D4" s="7" t="n">
        <v>16958099</v>
      </c>
      <c r="E4" s="7" t="n">
        <v>21112784</v>
      </c>
    </row>
    <row r="5" spans="1:5">
      <c r="A5" s="4" t="s">
        <v>285</v>
      </c>
    </row>
    <row r="6" spans="1:5">
      <c r="A6" s="3" t="s">
        <v>312</v>
      </c>
    </row>
    <row r="7" spans="1:5">
      <c r="A7" s="4" t="s">
        <v>62</v>
      </c>
      <c r="B7" s="5" t="n">
        <v>1901000</v>
      </c>
      <c r="C7" s="5" t="n">
        <v>1535000</v>
      </c>
      <c r="D7" s="5" t="n">
        <v>5044000</v>
      </c>
      <c r="E7" s="5" t="n">
        <v>4619000</v>
      </c>
    </row>
    <row r="8" spans="1:5">
      <c r="A8" s="4" t="s">
        <v>298</v>
      </c>
    </row>
    <row r="9" spans="1:5">
      <c r="A9" s="3" t="s">
        <v>312</v>
      </c>
    </row>
    <row r="10" spans="1:5">
      <c r="A10" s="4" t="s">
        <v>62</v>
      </c>
      <c r="B10" s="7" t="n">
        <v>819000</v>
      </c>
      <c r="C10" s="7" t="n">
        <v>700000</v>
      </c>
      <c r="D10" s="7" t="n">
        <v>1900000</v>
      </c>
      <c r="E10" s="7" t="n">
        <v>2091000</v>
      </c>
    </row>
    <row r="11" spans="1:5">
      <c r="A11" s="4" t="s">
        <v>313</v>
      </c>
      <c r="D11" s="4" t="s">
        <v>314</v>
      </c>
      <c r="E11" s="4" t="s">
        <v>3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85</v>
      </c>
      <c r="B1" s="2" t="s">
        <v>1</v>
      </c>
    </row>
    <row r="2" spans="1:3">
      <c r="B2" s="2" t="s">
        <v>2</v>
      </c>
      <c r="C2" s="2" t="s">
        <v>60</v>
      </c>
    </row>
    <row r="3" spans="1:3">
      <c r="A3" s="3" t="s">
        <v>86</v>
      </c>
    </row>
    <row r="4" spans="1:3">
      <c r="A4" s="4" t="s">
        <v>87</v>
      </c>
      <c r="B4" s="7" t="n">
        <v>-464869</v>
      </c>
      <c r="C4" s="7" t="n">
        <v>-508172</v>
      </c>
    </row>
    <row r="5" spans="1:3">
      <c r="A5" s="3" t="s">
        <v>88</v>
      </c>
    </row>
    <row r="6" spans="1:3">
      <c r="A6" s="4" t="s">
        <v>68</v>
      </c>
      <c r="B6" s="5" t="n">
        <v>392183</v>
      </c>
      <c r="C6" s="5" t="n">
        <v>451195</v>
      </c>
    </row>
    <row r="7" spans="1:3">
      <c r="A7" s="4" t="s">
        <v>89</v>
      </c>
      <c r="B7" s="5" t="n">
        <v>0</v>
      </c>
      <c r="C7" s="5" t="n">
        <v>2107</v>
      </c>
    </row>
    <row r="8" spans="1:3">
      <c r="A8" s="4" t="s">
        <v>90</v>
      </c>
      <c r="B8" s="5" t="n">
        <v>-104411</v>
      </c>
      <c r="C8" s="5" t="n">
        <v>-104470</v>
      </c>
    </row>
    <row r="9" spans="1:3">
      <c r="A9" s="4" t="s">
        <v>91</v>
      </c>
      <c r="B9" s="5" t="n">
        <v>1706878</v>
      </c>
      <c r="C9" s="5" t="n">
        <v>0</v>
      </c>
    </row>
    <row r="10" spans="1:3">
      <c r="A10" s="3" t="s">
        <v>92</v>
      </c>
    </row>
    <row r="11" spans="1:3">
      <c r="A11" s="4" t="s">
        <v>93</v>
      </c>
      <c r="B11" s="5" t="n">
        <v>110773</v>
      </c>
      <c r="C11" s="5" t="n">
        <v>-341765</v>
      </c>
    </row>
    <row r="12" spans="1:3">
      <c r="A12" s="4" t="s">
        <v>27</v>
      </c>
      <c r="B12" s="5" t="n">
        <v>-307899</v>
      </c>
      <c r="C12" s="5" t="n">
        <v>120398</v>
      </c>
    </row>
    <row r="13" spans="1:3">
      <c r="A13" s="4" t="s">
        <v>29</v>
      </c>
      <c r="B13" s="5" t="n">
        <v>-27737</v>
      </c>
      <c r="C13" s="5" t="n">
        <v>89991</v>
      </c>
    </row>
    <row r="14" spans="1:3">
      <c r="A14" s="4" t="s">
        <v>94</v>
      </c>
      <c r="B14" s="5" t="n">
        <v>102021</v>
      </c>
      <c r="C14" s="5" t="n">
        <v>-318867</v>
      </c>
    </row>
    <row r="15" spans="1:3">
      <c r="A15" s="4" t="s">
        <v>95</v>
      </c>
      <c r="B15" s="5" t="n">
        <v>-1365517</v>
      </c>
      <c r="C15" s="5" t="n">
        <v>1077740</v>
      </c>
    </row>
    <row r="16" spans="1:3">
      <c r="A16" s="4" t="s">
        <v>40</v>
      </c>
      <c r="B16" s="5" t="n">
        <v>-217879</v>
      </c>
      <c r="C16" s="5" t="n">
        <v>-1763098</v>
      </c>
    </row>
    <row r="17" spans="1:3">
      <c r="A17" s="4" t="s">
        <v>96</v>
      </c>
      <c r="B17" s="5" t="n">
        <v>-3590213</v>
      </c>
      <c r="C17" s="5" t="n">
        <v>-1294941</v>
      </c>
    </row>
    <row r="18" spans="1:3">
      <c r="A18" s="3" t="s">
        <v>97</v>
      </c>
    </row>
    <row r="19" spans="1:3">
      <c r="A19" s="4" t="s">
        <v>98</v>
      </c>
      <c r="B19" s="5" t="n">
        <v>-180144</v>
      </c>
      <c r="C19" s="5" t="n">
        <v>-870588</v>
      </c>
    </row>
    <row r="20" spans="1:3">
      <c r="A20" s="4" t="s">
        <v>99</v>
      </c>
      <c r="B20" s="5" t="n">
        <v>0</v>
      </c>
      <c r="C20" s="5" t="n">
        <v>-40508</v>
      </c>
    </row>
    <row r="21" spans="1:3">
      <c r="A21" s="4" t="s">
        <v>100</v>
      </c>
      <c r="B21" s="5" t="n">
        <v>4818756</v>
      </c>
      <c r="C21" s="5" t="n">
        <v>0</v>
      </c>
    </row>
    <row r="22" spans="1:3">
      <c r="A22" s="4" t="s">
        <v>101</v>
      </c>
      <c r="B22" s="5" t="n">
        <v>4638612</v>
      </c>
      <c r="C22" s="5" t="n">
        <v>-911096</v>
      </c>
    </row>
    <row r="23" spans="1:3">
      <c r="A23" s="3" t="s">
        <v>102</v>
      </c>
    </row>
    <row r="24" spans="1:3">
      <c r="A24" s="4" t="s">
        <v>103</v>
      </c>
      <c r="B24" s="5" t="n">
        <v>-1136347</v>
      </c>
      <c r="C24" s="5" t="n">
        <v>-157807</v>
      </c>
    </row>
    <row r="25" spans="1:3">
      <c r="A25" s="4" t="s">
        <v>104</v>
      </c>
      <c r="B25" s="5" t="n">
        <v>0</v>
      </c>
      <c r="C25" s="5" t="n">
        <v>0</v>
      </c>
    </row>
    <row r="26" spans="1:3">
      <c r="A26" s="4" t="s">
        <v>105</v>
      </c>
      <c r="B26" s="5" t="n">
        <v>-1136347</v>
      </c>
      <c r="C26" s="5" t="n">
        <v>-157807</v>
      </c>
    </row>
    <row r="27" spans="1:3">
      <c r="A27" s="4" t="s">
        <v>106</v>
      </c>
      <c r="B27" s="5" t="n">
        <v>258049</v>
      </c>
      <c r="C27" s="5" t="n">
        <v>16488</v>
      </c>
    </row>
    <row r="28" spans="1:3">
      <c r="A28" s="4" t="s">
        <v>107</v>
      </c>
      <c r="B28" s="5" t="n">
        <v>170101</v>
      </c>
      <c r="C28" s="5" t="n">
        <v>-2347356</v>
      </c>
    </row>
    <row r="29" spans="1:3">
      <c r="A29" s="4" t="s">
        <v>108</v>
      </c>
      <c r="B29" s="5" t="n">
        <v>1921349</v>
      </c>
      <c r="C29" s="5" t="n">
        <v>3745684</v>
      </c>
    </row>
    <row r="30" spans="1:3">
      <c r="A30" s="4" t="s">
        <v>109</v>
      </c>
      <c r="B30" s="7" t="n">
        <v>2091450</v>
      </c>
      <c r="C30" s="7" t="n">
        <v>13983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1</v>
      </c>
    </row>
    <row r="2" spans="1:2">
      <c r="B2" s="2" t="s">
        <v>2</v>
      </c>
    </row>
    <row r="3" spans="1:2">
      <c r="A3" s="3" t="s">
        <v>117</v>
      </c>
    </row>
    <row r="4" spans="1:2">
      <c r="A4" s="4" t="s">
        <v>2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Unaudited Condensed Consolidate</vt:lpstr>
      <vt:lpstr>Nature of Operations and Organi</vt:lpstr>
      <vt:lpstr>Inventories</vt:lpstr>
      <vt:lpstr>Prepaid Expenses and Other Curr</vt:lpstr>
      <vt:lpstr>Property and Equipment</vt:lpstr>
      <vt:lpstr>Goodwill and Other Intangible A</vt:lpstr>
      <vt:lpstr>Accrued Liabilities</vt:lpstr>
      <vt:lpstr>Long-Term Obligations</vt:lpstr>
      <vt:lpstr>Share-Based Compensation</vt:lpstr>
      <vt:lpstr>Segments and Geographic Area</vt:lpstr>
      <vt:lpstr>Loss Per Share</vt:lpstr>
      <vt:lpstr>Legal Proceedings</vt:lpstr>
      <vt:lpstr>Unaudited Condensed Consolida18</vt:lpstr>
      <vt:lpstr>Inventories (Tables)</vt:lpstr>
      <vt:lpstr>Prepaid Expenses and Other Cu20</vt:lpstr>
      <vt:lpstr>Property and Equipment (Tables)</vt:lpstr>
      <vt:lpstr>Goodwill and Other Intangible22</vt:lpstr>
      <vt:lpstr>Accrued Liabilities (Tables)</vt:lpstr>
      <vt:lpstr>Long-Term Obligations (Tables)</vt:lpstr>
      <vt:lpstr>Share-Based Compensation (Table</vt:lpstr>
      <vt:lpstr>Segments and Geographic Area (T</vt:lpstr>
      <vt:lpstr>Loss Per Share (Tables)</vt:lpstr>
      <vt:lpstr>Inventories (Details)</vt:lpstr>
      <vt:lpstr>Prepaid Expenses and Other Cu29</vt:lpstr>
      <vt:lpstr>Property and Equipment (Details</vt:lpstr>
      <vt:lpstr>Goodwill and Other Intangible31</vt:lpstr>
      <vt:lpstr>Goodwill and Other Intangible32</vt:lpstr>
      <vt:lpstr>Goodwill and Other Intangible33</vt:lpstr>
      <vt:lpstr>Accrued Liabilities (Details)</vt:lpstr>
      <vt:lpstr>Long-Term Obligations (Details)</vt:lpstr>
      <vt:lpstr>Share-Based Compensation (Summa</vt:lpstr>
      <vt:lpstr>Share-Based Compensation (Addit</vt:lpstr>
      <vt:lpstr>Segments and Geographic Area (S</vt:lpstr>
      <vt:lpstr>Segments and Geographic Area 39</vt:lpstr>
      <vt:lpstr>Segments and Geographic Area 40</vt:lpstr>
      <vt:lpstr>Loss Per Share (Details)</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07:41Z</dcterms:created>
  <dcterms:modified xmlns:dcterms="http://purl.org/dc/terms/" xmlns:xsi="http://www.w3.org/2001/XMLSchema-instance" xsi:type="dcterms:W3CDTF">2015-11-16T17:07:41Z</dcterms:modified>
  <dc:title xmlns:dc="http://purl.org/dc/elements/1.1/">Untitled</dc:title>
  <dc:description xmlns:dc="http://purl.org/dc/elements/1.1/"/>
  <dc:subject xmlns:dc="http://purl.org/dc/elements/1.1/"/>
  <cp:keywords/>
  <cp:category/>
</cp:coreProperties>
</file>